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Bhang Corporation (formerly kno" sheetId="11" state="visible" r:id="rId11"/>
    <sheet xmlns:r="http://schemas.openxmlformats.org/officeDocument/2006/relationships" name="Investment in account receivabl" sheetId="12" state="visible" r:id="rId12"/>
    <sheet xmlns:r="http://schemas.openxmlformats.org/officeDocument/2006/relationships" name="Property and equipment" sheetId="13" state="visible" r:id="rId13"/>
    <sheet xmlns:r="http://schemas.openxmlformats.org/officeDocument/2006/relationships" name="Convertible note receivable" sheetId="14" state="visible" r:id="rId14"/>
    <sheet xmlns:r="http://schemas.openxmlformats.org/officeDocument/2006/relationships" name="Investments and fair value" sheetId="15" state="visible" r:id="rId15"/>
    <sheet xmlns:r="http://schemas.openxmlformats.org/officeDocument/2006/relationships" name="Common stock warrants" sheetId="16" state="visible" r:id="rId16"/>
    <sheet xmlns:r="http://schemas.openxmlformats.org/officeDocument/2006/relationships" name="Warrants redemption liability" sheetId="17" state="visible" r:id="rId17"/>
    <sheet xmlns:r="http://schemas.openxmlformats.org/officeDocument/2006/relationships" name="Stockholders' equity" sheetId="18" state="visible" r:id="rId18"/>
    <sheet xmlns:r="http://schemas.openxmlformats.org/officeDocument/2006/relationships" name="Funding agreement with MicroCan" sheetId="19" state="visible" r:id="rId19"/>
    <sheet xmlns:r="http://schemas.openxmlformats.org/officeDocument/2006/relationships" name="Lease commitments" sheetId="20" state="visible" r:id="rId20"/>
    <sheet xmlns:r="http://schemas.openxmlformats.org/officeDocument/2006/relationships" name="Deferred revenue" sheetId="21" state="visible" r:id="rId21"/>
    <sheet xmlns:r="http://schemas.openxmlformats.org/officeDocument/2006/relationships" name="Income tax" sheetId="22" state="visible" r:id="rId22"/>
    <sheet xmlns:r="http://schemas.openxmlformats.org/officeDocument/2006/relationships" name="Long term debt and revolving li" sheetId="23" state="visible" r:id="rId23"/>
    <sheet xmlns:r="http://schemas.openxmlformats.org/officeDocument/2006/relationships" name="Accrued salary, accrued retirem" sheetId="24" state="visible" r:id="rId24"/>
    <sheet xmlns:r="http://schemas.openxmlformats.org/officeDocument/2006/relationships" name="Related Party Loans" sheetId="25" state="visible" r:id="rId25"/>
    <sheet xmlns:r="http://schemas.openxmlformats.org/officeDocument/2006/relationships" name="Patent and License Fee Facility" sheetId="26" state="visible" r:id="rId26"/>
    <sheet xmlns:r="http://schemas.openxmlformats.org/officeDocument/2006/relationships" name="Consulting Agreement with Green" sheetId="27" state="visible" r:id="rId27"/>
    <sheet xmlns:r="http://schemas.openxmlformats.org/officeDocument/2006/relationships" name="Liquidity Agreement for Purchas" sheetId="28" state="visible" r:id="rId28"/>
    <sheet xmlns:r="http://schemas.openxmlformats.org/officeDocument/2006/relationships" name="Purchase Agreement for Preferre" sheetId="29" state="visible" r:id="rId29"/>
    <sheet xmlns:r="http://schemas.openxmlformats.org/officeDocument/2006/relationships" name="Commitment and Contingencies" sheetId="30" state="visible" r:id="rId30"/>
    <sheet xmlns:r="http://schemas.openxmlformats.org/officeDocument/2006/relationships" name="Segment Information" sheetId="31" state="visible" r:id="rId31"/>
    <sheet xmlns:r="http://schemas.openxmlformats.org/officeDocument/2006/relationships" name="Accumulated other comprehensive"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Schedule of Prepaid expense and" sheetId="35" state="visible" r:id="rId35"/>
    <sheet xmlns:r="http://schemas.openxmlformats.org/officeDocument/2006/relationships" name="Schedule of Investment in accou" sheetId="36" state="visible" r:id="rId36"/>
    <sheet xmlns:r="http://schemas.openxmlformats.org/officeDocument/2006/relationships" name="Schedule of Property and Equipm" sheetId="37" state="visible" r:id="rId37"/>
    <sheet xmlns:r="http://schemas.openxmlformats.org/officeDocument/2006/relationships" name="Schedule of Convertible note re" sheetId="38" state="visible" r:id="rId38"/>
    <sheet xmlns:r="http://schemas.openxmlformats.org/officeDocument/2006/relationships" name="Schedule of Receivable from Bha" sheetId="39" state="visible" r:id="rId39"/>
    <sheet xmlns:r="http://schemas.openxmlformats.org/officeDocument/2006/relationships" name="Schedule of Hierarchy of Assets" sheetId="40" state="visible" r:id="rId40"/>
    <sheet xmlns:r="http://schemas.openxmlformats.org/officeDocument/2006/relationships" name="Schedule of summary of common s" sheetId="41" state="visible" r:id="rId41"/>
    <sheet xmlns:r="http://schemas.openxmlformats.org/officeDocument/2006/relationships" name="Schedule of Funding Agreement w" sheetId="42" state="visible" r:id="rId42"/>
    <sheet xmlns:r="http://schemas.openxmlformats.org/officeDocument/2006/relationships" name="Schedule of remaining annual mi" sheetId="43" state="visible" r:id="rId43"/>
    <sheet xmlns:r="http://schemas.openxmlformats.org/officeDocument/2006/relationships" name="Schedule of Income Taxes (Table" sheetId="44" state="visible" r:id="rId44"/>
    <sheet xmlns:r="http://schemas.openxmlformats.org/officeDocument/2006/relationships" name="Schedule of Long Term Debt (Tab" sheetId="45" state="visible" r:id="rId45"/>
    <sheet xmlns:r="http://schemas.openxmlformats.org/officeDocument/2006/relationships" name="Schedule of an outstanding liab" sheetId="46" state="visible" r:id="rId46"/>
    <sheet xmlns:r="http://schemas.openxmlformats.org/officeDocument/2006/relationships" name="Schedule of Purchase of additio" sheetId="47" state="visible" r:id="rId47"/>
    <sheet xmlns:r="http://schemas.openxmlformats.org/officeDocument/2006/relationships" name="Schedule of Purchase of Investo" sheetId="48" state="visible" r:id="rId48"/>
    <sheet xmlns:r="http://schemas.openxmlformats.org/officeDocument/2006/relationships" name="Schedule of Segments (Tables)" sheetId="49" state="visible" r:id="rId49"/>
    <sheet xmlns:r="http://schemas.openxmlformats.org/officeDocument/2006/relationships" name="Schedule of operating segments " sheetId="50" state="visible" r:id="rId50"/>
    <sheet xmlns:r="http://schemas.openxmlformats.org/officeDocument/2006/relationships" name="Accumulated other comprehensi51" sheetId="51" state="visible" r:id="rId51"/>
    <sheet xmlns:r="http://schemas.openxmlformats.org/officeDocument/2006/relationships" name="Nature of operations (Narrative" sheetId="52" state="visible" r:id="rId52"/>
    <sheet xmlns:r="http://schemas.openxmlformats.org/officeDocument/2006/relationships" name="Significant Accounting Policies" sheetId="53" state="visible" r:id="rId53"/>
    <sheet xmlns:r="http://schemas.openxmlformats.org/officeDocument/2006/relationships" name="Goodwill (Details)" sheetId="54" state="visible" r:id="rId54"/>
    <sheet xmlns:r="http://schemas.openxmlformats.org/officeDocument/2006/relationships" name="Earning per share (Details)" sheetId="55" state="visible" r:id="rId55"/>
    <sheet xmlns:r="http://schemas.openxmlformats.org/officeDocument/2006/relationships" name="Advertising and promotion (Deta" sheetId="56" state="visible" r:id="rId56"/>
    <sheet xmlns:r="http://schemas.openxmlformats.org/officeDocument/2006/relationships" name="Prepaid expenses and other as57" sheetId="57" state="visible" r:id="rId57"/>
    <sheet xmlns:r="http://schemas.openxmlformats.org/officeDocument/2006/relationships" name="Bhang Corporation (formerly k58" sheetId="58" state="visible" r:id="rId58"/>
    <sheet xmlns:r="http://schemas.openxmlformats.org/officeDocument/2006/relationships" name="Receivable and accrued interest" sheetId="59" state="visible" r:id="rId59"/>
    <sheet xmlns:r="http://schemas.openxmlformats.org/officeDocument/2006/relationships" name="Investment in account receiva60" sheetId="60" state="visible" r:id="rId60"/>
    <sheet xmlns:r="http://schemas.openxmlformats.org/officeDocument/2006/relationships" name="Investment Consisted Of The Fol" sheetId="61" state="visible" r:id="rId61"/>
    <sheet xmlns:r="http://schemas.openxmlformats.org/officeDocument/2006/relationships" name="Amortization (Details)" sheetId="62" state="visible" r:id="rId62"/>
    <sheet xmlns:r="http://schemas.openxmlformats.org/officeDocument/2006/relationships" name="Property and equipment (Details" sheetId="63" state="visible" r:id="rId63"/>
    <sheet xmlns:r="http://schemas.openxmlformats.org/officeDocument/2006/relationships" name="Property and equipment During t" sheetId="64" state="visible" r:id="rId64"/>
    <sheet xmlns:r="http://schemas.openxmlformats.org/officeDocument/2006/relationships" name="Convertible notes receivable (D" sheetId="65" state="visible" r:id="rId65"/>
    <sheet xmlns:r="http://schemas.openxmlformats.org/officeDocument/2006/relationships" name="Convertible notes receivable Pa" sheetId="66" state="visible" r:id="rId66"/>
    <sheet xmlns:r="http://schemas.openxmlformats.org/officeDocument/2006/relationships" name="Convertible notes receivable Na" sheetId="67" state="visible" r:id="rId67"/>
    <sheet xmlns:r="http://schemas.openxmlformats.org/officeDocument/2006/relationships" name="Fair Value Measurements (Detail" sheetId="68" state="visible" r:id="rId68"/>
    <sheet xmlns:r="http://schemas.openxmlformats.org/officeDocument/2006/relationships" name="Common Stock Warrants (Details)" sheetId="69" state="visible" r:id="rId69"/>
    <sheet xmlns:r="http://schemas.openxmlformats.org/officeDocument/2006/relationships" name="Warrants (Details)" sheetId="70" state="visible" r:id="rId70"/>
    <sheet xmlns:r="http://schemas.openxmlformats.org/officeDocument/2006/relationships" name="Summarizes Common Stock Warrant" sheetId="71" state="visible" r:id="rId71"/>
    <sheet xmlns:r="http://schemas.openxmlformats.org/officeDocument/2006/relationships" name="Summarizes E, F, G and H Warran" sheetId="72" state="visible" r:id="rId72"/>
    <sheet xmlns:r="http://schemas.openxmlformats.org/officeDocument/2006/relationships" name="Warrant redemption liability (D" sheetId="73" state="visible" r:id="rId73"/>
    <sheet xmlns:r="http://schemas.openxmlformats.org/officeDocument/2006/relationships" name="Capital Stock Transactions (Det" sheetId="74" state="visible" r:id="rId74"/>
    <sheet xmlns:r="http://schemas.openxmlformats.org/officeDocument/2006/relationships" name="Conversion to note receivable a" sheetId="75" state="visible" r:id="rId75"/>
    <sheet xmlns:r="http://schemas.openxmlformats.org/officeDocument/2006/relationships" name="Consolidated financial statemen" sheetId="76" state="visible" r:id="rId76"/>
    <sheet xmlns:r="http://schemas.openxmlformats.org/officeDocument/2006/relationships" name="Lease Commitments (Details)" sheetId="77" state="visible" r:id="rId77"/>
    <sheet xmlns:r="http://schemas.openxmlformats.org/officeDocument/2006/relationships" name="Annual minimum lease payments u" sheetId="78" state="visible" r:id="rId78"/>
    <sheet xmlns:r="http://schemas.openxmlformats.org/officeDocument/2006/relationships" name="Deferred revenue (Details)" sheetId="79" state="visible" r:id="rId79"/>
    <sheet xmlns:r="http://schemas.openxmlformats.org/officeDocument/2006/relationships" name="Income Taxes Narrative (Details" sheetId="80" state="visible" r:id="rId80"/>
    <sheet xmlns:r="http://schemas.openxmlformats.org/officeDocument/2006/relationships" name="Provision (benefit) for income " sheetId="81" state="visible" r:id="rId81"/>
    <sheet xmlns:r="http://schemas.openxmlformats.org/officeDocument/2006/relationships" name="Reconciliation between the stat" sheetId="82" state="visible" r:id="rId82"/>
    <sheet xmlns:r="http://schemas.openxmlformats.org/officeDocument/2006/relationships" name="Significant components of defer" sheetId="83" state="visible" r:id="rId83"/>
    <sheet xmlns:r="http://schemas.openxmlformats.org/officeDocument/2006/relationships" name="Long term debt (Details)" sheetId="84" state="visible" r:id="rId84"/>
    <sheet xmlns:r="http://schemas.openxmlformats.org/officeDocument/2006/relationships" name="Long term debt Parentheticals (" sheetId="85" state="visible" r:id="rId85"/>
    <sheet xmlns:r="http://schemas.openxmlformats.org/officeDocument/2006/relationships" name="Commercial credit agreement wit" sheetId="86" state="visible" r:id="rId86"/>
    <sheet xmlns:r="http://schemas.openxmlformats.org/officeDocument/2006/relationships" name="Revolving line of credit (Detai" sheetId="87" state="visible" r:id="rId87"/>
    <sheet xmlns:r="http://schemas.openxmlformats.org/officeDocument/2006/relationships" name="Interest on the line of credit " sheetId="88" state="visible" r:id="rId88"/>
    <sheet xmlns:r="http://schemas.openxmlformats.org/officeDocument/2006/relationships" name="Accrued salary, accrued retir89" sheetId="89" state="visible" r:id="rId89"/>
    <sheet xmlns:r="http://schemas.openxmlformats.org/officeDocument/2006/relationships" name="Accrued salary, accrued retir90" sheetId="90" state="visible" r:id="rId90"/>
    <sheet xmlns:r="http://schemas.openxmlformats.org/officeDocument/2006/relationships" name="Related Party Loans ( Details)" sheetId="91" state="visible" r:id="rId91"/>
    <sheet xmlns:r="http://schemas.openxmlformats.org/officeDocument/2006/relationships" name="Patent and License Fee Facili92" sheetId="92" state="visible" r:id="rId92"/>
    <sheet xmlns:r="http://schemas.openxmlformats.org/officeDocument/2006/relationships" name="Consulting Agreement with Gre93" sheetId="93" state="visible" r:id="rId93"/>
    <sheet xmlns:r="http://schemas.openxmlformats.org/officeDocument/2006/relationships" name="Liquidity Agreement (Details)" sheetId="94" state="visible" r:id="rId94"/>
    <sheet xmlns:r="http://schemas.openxmlformats.org/officeDocument/2006/relationships" name="Purchase price allocation of CA" sheetId="95" state="visible" r:id="rId95"/>
    <sheet xmlns:r="http://schemas.openxmlformats.org/officeDocument/2006/relationships" name="Purchase price allocation at 51" sheetId="96" state="visible" r:id="rId96"/>
    <sheet xmlns:r="http://schemas.openxmlformats.org/officeDocument/2006/relationships" name="Purchase Agreement for Prefer97" sheetId="97" state="visible" r:id="rId97"/>
    <sheet xmlns:r="http://schemas.openxmlformats.org/officeDocument/2006/relationships" name="Commitments and contingencies (" sheetId="98" state="visible" r:id="rId98"/>
    <sheet xmlns:r="http://schemas.openxmlformats.org/officeDocument/2006/relationships" name="Segment Information (Details)" sheetId="99" state="visible" r:id="rId99"/>
    <sheet xmlns:r="http://schemas.openxmlformats.org/officeDocument/2006/relationships" name="Accumulated other comprehens100"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6</t>
  </si>
  <si>
    <t>Mar. 22, 2017</t>
  </si>
  <si>
    <t>Jun. 30, 2016</t>
  </si>
  <si>
    <t>Document and Entity Information:</t>
  </si>
  <si>
    <t>Entity Registrant Name</t>
  </si>
  <si>
    <t>Mentor Capital, Inc.</t>
  </si>
  <si>
    <t>Entity Trading Symbol</t>
  </si>
  <si>
    <t>mntr</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 and cash equivalents</t>
  </si>
  <si>
    <t>Accounts receivable, net</t>
  </si>
  <si>
    <t>Other receivables</t>
  </si>
  <si>
    <t>Prepaid expenses and other current assets</t>
  </si>
  <si>
    <t>Investments in securities, at fair value</t>
  </si>
  <si>
    <t>Investment in accounts receivable, current portion, net of discount</t>
  </si>
  <si>
    <t>Convertible notes receivable, current portion</t>
  </si>
  <si>
    <t>Employee advances</t>
  </si>
  <si>
    <t>Total current assets</t>
  </si>
  <si>
    <t>Convertible notes receivable, net of current portion</t>
  </si>
  <si>
    <t>Property and equipment</t>
  </si>
  <si>
    <t>Accumulated depreciation and amortization</t>
  </si>
  <si>
    <t>Property and equipment, net</t>
  </si>
  <si>
    <t>Other assets</t>
  </si>
  <si>
    <t>Investment in account receivable, net of discount and current portion</t>
  </si>
  <si>
    <t>Receivable - Bhang Corporation</t>
  </si>
  <si>
    <t>Deposits</t>
  </si>
  <si>
    <t>Long term investments</t>
  </si>
  <si>
    <t>Goodwill</t>
  </si>
  <si>
    <t>Total other assets</t>
  </si>
  <si>
    <t>Total assets</t>
  </si>
  <si>
    <t>Current liabilities</t>
  </si>
  <si>
    <t>Accounts payable</t>
  </si>
  <si>
    <t>Accrued expenses</t>
  </si>
  <si>
    <t>Deferred revenue</t>
  </si>
  <si>
    <t>Line of credit</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 xml:space="preserve"> </t>
  </si>
  <si>
    <t>Shareholders' equity</t>
  </si>
  <si>
    <t>Preferred stock, $0.0001 par value, 5,000,000 shares authorized; no shares issued and outstanding</t>
  </si>
  <si>
    <t>Common stock, $0.0001 par value, 75,000,000 shares authorized; 20,980,510 and 16,254,941 shares issued and outstanding at December 31, 2016 and December 31, 2015</t>
  </si>
  <si>
    <t>Additional paid in capital</t>
  </si>
  <si>
    <t>Accumulated deficit</t>
  </si>
  <si>
    <t>Accumulated other comprehensive income (loss), net of tax</t>
  </si>
  <si>
    <t>Non-controlling interest</t>
  </si>
  <si>
    <t>Total shareholders' equity</t>
  </si>
  <si>
    <t>Total liabilities and shareholders' equity</t>
  </si>
  <si>
    <t>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 USD ($)</t>
  </si>
  <si>
    <t>Revenue</t>
  </si>
  <si>
    <t>Service fees</t>
  </si>
  <si>
    <t>Webcast revenue</t>
  </si>
  <si>
    <t>Consulting revenue</t>
  </si>
  <si>
    <t>Other revenue</t>
  </si>
  <si>
    <t>Total revenue</t>
  </si>
  <si>
    <t>Cost of sales</t>
  </si>
  <si>
    <t>Gross profit</t>
  </si>
  <si>
    <t>Selling, general and administrative expenses</t>
  </si>
  <si>
    <t>Operating income (loss)</t>
  </si>
  <si>
    <t>Other income and (expense)</t>
  </si>
  <si>
    <t>Interest income</t>
  </si>
  <si>
    <t>Interest expense</t>
  </si>
  <si>
    <t>Gain on convertible security valuation.</t>
  </si>
  <si>
    <t>Goodwill impairment</t>
  </si>
  <si>
    <t>Gain on conversion of investment in MicroCannaBiz to note receivable</t>
  </si>
  <si>
    <t>Loss on write off of MicroCannaBiz note receivable and accrued interest</t>
  </si>
  <si>
    <t>Gain (loss) on investments.</t>
  </si>
  <si>
    <t>Gain (loss) on equipment disposal</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Mentor</t>
  </si>
  <si>
    <t>Basic and diluted net income (loss) per Mentor common share:</t>
  </si>
  <si>
    <t>Basic and diluted.</t>
  </si>
  <si>
    <t>Weighted average number of shares of Mentor common stockoutstanding:</t>
  </si>
  <si>
    <t>Basic and diluted</t>
  </si>
  <si>
    <t>Consolidated Statements of Comprehensive Income - USD ($)</t>
  </si>
  <si>
    <t>Comprehensive Income</t>
  </si>
  <si>
    <t>Net loss.</t>
  </si>
  <si>
    <t>Other comprehensive income (loss):</t>
  </si>
  <si>
    <t>Net losses reclassified from accumulated other comprehensive income to net income</t>
  </si>
  <si>
    <t>Comprehensive income</t>
  </si>
  <si>
    <t>Consolidated Statements of Changes in Shareholders' Equity (Deficit) - USD ($)</t>
  </si>
  <si>
    <t>Common stock Shares</t>
  </si>
  <si>
    <t>Common stock no par</t>
  </si>
  <si>
    <t>Common stock $0.001 par</t>
  </si>
  <si>
    <t>Accumulated equity (deficit)</t>
  </si>
  <si>
    <t>Accumulated Other Compre-hensive Income</t>
  </si>
  <si>
    <t>Total</t>
  </si>
  <si>
    <t>Non-controlling equity (deficit)</t>
  </si>
  <si>
    <t>Totals</t>
  </si>
  <si>
    <t>Balance at Dec. 31, 2014</t>
  </si>
  <si>
    <t>Conversion of warrants to common stock, net of conversion costs</t>
  </si>
  <si>
    <t>Non-cash conversion of warrants for investment in accounts receivable</t>
  </si>
  <si>
    <t>Shares retired</t>
  </si>
  <si>
    <t>Non-controlling distribution</t>
  </si>
  <si>
    <t>Effect on non-controlling deficit from disposition of MicroCannaBiz</t>
  </si>
  <si>
    <t>Effect of re-incorporation in Delaware at $0.0001 par value on September 24, 2015</t>
  </si>
  <si>
    <t>Other comprehensive (loss), net of tax</t>
  </si>
  <si>
    <t>Balance. at Dec. 31, 2015</t>
  </si>
  <si>
    <t>Private placement of unregistered common stock, October 31, 2016</t>
  </si>
  <si>
    <t>Other comprehensive income, net of tax</t>
  </si>
  <si>
    <t>Balance at Dec. 31, 2016</t>
  </si>
  <si>
    <t>Consolidated Statements of Cash Flows - USD ($)</t>
  </si>
  <si>
    <t>CASH FLOWS FROM OPERATING ACTIVITIES:</t>
  </si>
  <si>
    <t>Adjustments to reconcile net income (loss) to net cash provided by (used by) operating activities:</t>
  </si>
  <si>
    <t>Depreciation and amortization</t>
  </si>
  <si>
    <t>Amortization of discount on investment in account receivable</t>
  </si>
  <si>
    <t>Bad debt expense</t>
  </si>
  <si>
    <t>Loss on disposal of Investor Webcast, LLC assets &amp; liabilities</t>
  </si>
  <si>
    <t>Gain on equipment disposal</t>
  </si>
  <si>
    <t>Change in accrued investment interest income</t>
  </si>
  <si>
    <t>Investment loss.,</t>
  </si>
  <si>
    <t>Impairment of MicroCannaBiz note receivable</t>
  </si>
  <si>
    <t>Gain on convertible security valuation</t>
  </si>
  <si>
    <t>Decrease (increase) in operating assets</t>
  </si>
  <si>
    <t>Accounts receivable - trade</t>
  </si>
  <si>
    <t>Increase (decrease) in operating liabilities</t>
  </si>
  <si>
    <t>Accrued salary, retirement and benefits - related party</t>
  </si>
  <si>
    <t>Net cash provided by (used by) operating activities</t>
  </si>
  <si>
    <t>CASH FLOWS FROM INVESTING ACTIVITIES:</t>
  </si>
  <si>
    <t>Purchases of property and equipment</t>
  </si>
  <si>
    <t>Proceeds from sale of property and equipment</t>
  </si>
  <si>
    <t>Securities purchased</t>
  </si>
  <si>
    <t>Proceeds from securities sold</t>
  </si>
  <si>
    <t>Cash paid at Investor Webcast disposition</t>
  </si>
  <si>
    <t>Receipt of investment in receivable</t>
  </si>
  <si>
    <t>Proceeds from note receivable</t>
  </si>
  <si>
    <t>Other receivable advance</t>
  </si>
  <si>
    <t>Investment in MicroCannaBiz</t>
  </si>
  <si>
    <t>Net cash provided by (used by) investing activities</t>
  </si>
  <si>
    <t>CASH FLOWS FROM FINANCING ACTIVITIES:</t>
  </si>
  <si>
    <t>Warrants converted to common stock, net of costs</t>
  </si>
  <si>
    <t>Common stock repurchased and retired</t>
  </si>
  <si>
    <t>Proceeds from private placement of unregistered common stock</t>
  </si>
  <si>
    <t>Short term loan from related parties</t>
  </si>
  <si>
    <t>Repayment on short term loan from related parties</t>
  </si>
  <si>
    <t>Borrowing (payment) on line of credit</t>
  </si>
  <si>
    <t>Proceeds from long-term debt</t>
  </si>
  <si>
    <t>Payments on long-term debt</t>
  </si>
  <si>
    <t>Proceeds from convertible security</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assumption of warrant liability resulting in increased liability to shareholder</t>
  </si>
  <si>
    <t>Investment in account receivable, net of discount, via issuance of shares</t>
  </si>
  <si>
    <t>Other non-cash settlement of account payable</t>
  </si>
  <si>
    <t>Assignment of current portion of investment in accounts receivable</t>
  </si>
  <si>
    <t>Assignment of note receivable</t>
  </si>
  <si>
    <t>Net Other non-cash settlement of account payable</t>
  </si>
  <si>
    <t>Nature of operations</t>
  </si>
  <si>
    <t xml:space="preserve">Note 1 - Nature of operations Corporate Structure Overview Since 1985 Mentor Capital, Inc. (Mentor or the Company), which reincorporated under the laws of the State of Delaware in late 2015, was founded as an investment partnership in Silicon Valley, California by the current CEO in 1985 and was original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On June 30, 2015, a vote of the holders of a majority of outstanding shares entitled to vote approved an Agreement and Plan of Merger providing for the merger of Mentor with Mentor Delaware and in which Mentor Delaware was the surviving entity. The merger was approved by the California and Delaware Secretaries of State, and became effective September 24, 2015, thereby establishing Mentor as a Delaware corporation. Current Business (2008 - 2016) Since the August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medical marijuana related project with a cancer focus. On August 29, 2013, the Company made a decision to divest of its cancer assets and focus future investments in the cannabis and medical marijuana sector. Mentor has a 51% interest in Waste Consolidators, Inc. (WCI). WCI was incorporated in Colorado in 1999 and operates in Arizona and Texas. It is a legacy investment which was acquired prior to the Companys current focus on the cannabis sector and is included in the consolidated financial statements presented. On February 18, 2014, the Company signed an agreement to purchase a 51% interest in MicroCannaBiz, LLC (MCB), for $200,000, see Note 11. MCB is a Limited Liability Company organized in Florida in January 2014 which began operations in June 2014. MCB provides cannabis and marijuana related private companies, investors and microcap issuers with information resources including client company specific publications, directories, and continuing education courses. On April 27, 2015, Mentor converted its equity contribution of $74,000 to a ten year note receivable from MCB and MCBs remaining member as provided in the funding agreement, see Note 11. The Company was not successful in collecting on the note receivable and after consultation with collection attorneys, the note was impaired in its entirety in November 2015. On February 28, 2014, the Company entered into an agreement to purchase 60% of the outstanding shares of Bhang Corporation, formerly known as Bhang Chocolate Company, Inc. (Bhang), which was ultimately rescinded. Following arbitration, on December 29, 2016, Mentor obtained a judgment against Bhang in the United States District Court for the Northern District of California. The judgment is comprised of $1,500,000 invested by Mentor into Bhang plus pre-judgment interest in the amount of $421,534.62. The judgment also accrues post-judgment interests at the rate of 10% from December 29, 2016 until such time as the judgment is paid in full. A mounts paid to Bhang is reported as Receivable from Bhang Chocolate Company in the consolidated balance sheets at December 31, 2016 and 2015. Interest receivable is fully reserved at December 31, 2016 and 2015 pending the outcome of the Companys collection process. On April 20, 2015, the Company acquired 100% of a Georgia sole proprietorship, dba Investor Webcast (CAST) valued at $469,611 in exchange for 4,696 to-be-created Series B convertible preferred shares of Mentor. On May 7, 2015, Mentor formed a Delaware limited liability company subsidiary, Investor Webcast, LLC, to hold the assets of CAST. CAST provides cannabis related private companies, investors and microcap issuers with investor information through webcasts, conferences, email and an evolving mix of media products, investment publications, industry financial research, and by other means. After one year, the to-be-created Series B convertible preferred shares could be converted, in steps or in whole, into shares of Mentor common stock. The to-be-created Series B convertible preferred shares were to convert to shares of Mentors common stock based on the conversion formula applied to operating results for the preceding four calendar quarters, as defined in the Purchase Agreement (as defined below). Due to low revenue and a net loss experienced by CAST in 2015, as well as revised cash projections for the future 5 years, the fair value of the convertible security liability at December 31, 2015 was $0. On March 1, 2016, the Company entered into a Mutual Termination Agreement and General Release in which the certain Investor Webcast  Mentor Capital Cannabis Owners Public Liquidity Agreement effective April 20, 2015 (the Purchase Agreement) and the Convertible Security Agreement between Mentor and the prior owner of CAST were cancelled and terminated, resulting in a disposition of CAST assets and liabilities by the Company. Pursuant to Section 3 of the Purchase Agreement, the CAST owner was to receive Mentor shares according to Mentors conversion formula specified in the agreement. However, the CAST business did not evolve as quickly as CAST owners expected and the result of the conversion formula was a negative number less than zero at the time of the termination. Therefore, the parties by mutual consent dissolved their relationship. The CAST prior owner received assets valued at $7,408, assumed liabilities of $17,587 and received $500 in cash. Mentor forgave an intercompany note receivable from CAST of $23,225, direct intercompany charges of $10,284, and $17,043 of intercompany overhead receivable from CAST. Two prior employees were also paid $50 each. On June 25, 2015, the Company formed Canyon Crest Holdings, LLC (CCH), a Delaware limited liability company and a wholly owned subsidiary of Mentor. CCH was formed to provide management services to the rapidly evolving cannabis sector. Services to be provided may include but are not limited to: 1) Branding, marketing, administrative and consulting services; 2) Compliance and legal services; and 3) accounting and financial services. There have been no operations in CCH during 2016. Operations of CCH are included in consolidated financial statements from the date of inception (June 25, 2015) through December 31, 2015. On August 21, 2015, Mentor entered into an agreement with an individual known to CCH operating management by which the individual purchased to-be-created Mentor Series C convertible preferred shares for $120,000. After one year, the to-be-created Series C convertible preferred shares could have been converted, in steps or in whole, into Mentor common shares. At the time of the agreement, Mentor was awaiting state approval of its reincorporation under the laws of the State of Delaware and the Series C convertible preferred shares had not yet been created. Therefore, upon Mentors receipt of the invested amount, a convertible security was issued to the purchaser which could be converted to Mentor Series C convertible preferred shares once the preferred shares were created. Mentor loaned the $120,000 to CCH for investment into another entity, however, due to internal disagreement between the startup entitys managers, the planned startup operation has been discontinued. Due to the fact that the planned operation has been discontinued, the fair value of the convertible security liability is $0 at both December 31, 2016 and 2015. In March 2016 the Company designated the individual investor as holder of 120,000 of Mentors unexercised Series D warrants, exercisable at $1.60 plus the $0.10 warrant fee. Mentor IP, LLC (MCIP) On April 18, 2016, the Company formed Mentor IP, LLC (MCIP), a South Dakota limited liability company and wholly owned subsidiary of Mentor. MCIP was formed to hold the patent rights obtained on April 4, 2016 when Mentor Capital, Inc. entered into that certain "Larson - Mentor Capital, Inc. Patent and License Fee Facility with Agreement Provisions for an -- 80% / 20% Domestic Economic Interest -- 50% / 50% Foreign Economic Interest" with R. L. Larson and Larson Capital, LLC (MCIP Agreement). Pursuant to the MCIP Agreement, MCIP obtained rights to an international patent application for foreign THC and CBD cannabis vape pens under the provisions of the Patent Cooperation Treaty of 1970, as amended. On approval of the United States patent application, MCIP intends to seek exclusive licensing rights in the United States for THC and CBD cannabis vape pens for various THC and CBD percentage ranges and concentrations. </t>
  </si>
  <si>
    <t>Summary of significant accounting policies</t>
  </si>
  <si>
    <t xml:space="preserve">Note 2 - Summary of significant accounting policies 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16 and 2015. 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6 and 2015, the Company has recorded an allowance in the amount of $33,837 and $15,310, respectively. Other current receivables CCH loaned the funds received from Mentor to Market Trend Analytics, LLC (MTA), in anticipation of investing in a cannabis related operation that was never consummated, see Note 22. CCH had recorded receivables for amounts advanced to two managing members of MTA which did not bear interest and had current maturities at December 31, 2015. The Company is uncertain whether it will be able to collect the receivables from the two managing members and fully impaired the receivables in the second quarter of 2016. The total other current receivable was $0 and $19,459 at December 31, 2016 and 2015, respectively. Convertible notes receivable The Company has a convertible note receivable from Electrum Capital Partners, LLC that is recorded at the principal face amount of $100,000 plus accrued interest of $6,874 and $7,772 at December 31, 2016 and 2015, respectively. The note matures March 12, 2022 and bore interest at 5% per annum from March 12, 2014 to September 12, 2015, at which time the interest increased to 10% annual interest. The note calls for monthly interest payments of $898 through March 12, 2017 after which monthly payments of principal and interest will be $2,290 until the note matures. The conversion price is the note balance plus any accrued interest at conversion date. The conversion percentage is (conversion price divided by (conversion price plus $1.9 million)). The Company has a convertible note receivable from NeuCourt, Inc., which it entered into on November 8, 2016, that is recorded at the principal face amount of $25,000 plus accrued interest of $181 at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through 2026 for an aggregate of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Note receivable  MicroCannaBiz and member Mentor converted all amounts previously invested in MCB to a note receivable on April 27, 2015, as provided in the funding agreement with MCB. At December 31, 2016 and 2015, the note has been entirely impaired. Property, equipment and machinery Property, equipment and machinery are recorded at cost. Depreciation is computed on the straight-line and declining balance methods over the estimated useful lives of various classes of property ranging from 3 to 7 years. Database and website costs at December 31, 2015 related to development of CASTs website and webcast subscriber base and was being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see Note 18, and $102,040 of goodwill related to the 1999 acquisition of a 50% interest in WCI. In addition, Goodwill of $466,765 was recorded on the April 20, 2015 acquisition of CAST, see Note 19.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6. Due to the fact that CAST operating results were less than anticipated from the acquisition date, April 20, 2015, through December 31, 2015, we evaluated the CAST goodwill for impairment. Based on 2015 operating results and our revised projection of discounted cash flow we impaired the CAST goodwill in its entirety at December 31, 2015, see Note 19. On March 1, 2016, the Company entered into a Mutual Termination Agreement and General Release in which the certain Investor Webcast  Mentor Capital Cannabis Owners Public Liquidity Agreement effective April 20, 2015 (the Purchase Agreement) and the Convertible Security Agreement between Mentor and the prior owner of CAST were cancelled and terminated, resulting in a spinoff of CAST assets and liabilities to the prior CAST owner. 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trash related costs. Service fees are invoiced and recognized as revenue in the month services are performed. Revenue from consulting agreements is recognized at the time the related services are provided as specified in the related consulting agreements. Webcast revenue was generated by CAST in providing web-based presentations and was recognized at the time presentations were completed.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8,900,000 and 13,400,000 as of December 31, 2016 and 2015, respectively. There were 4,500 and 4,500 potentially dilutive shares outstanding at December 31, 2016 and 2015, respectively.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were $17,534 and $56,097 for the years ended December 31, 2016 and 2015,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Prepaid expenses and other assets</t>
  </si>
  <si>
    <t>Prepaid expenses and other assets:</t>
  </si>
  <si>
    <t>Note 3  Prepaid expenses and other assets Prepaid expenses and other assets consist of the following at December 31, 2016 and 2015: 2016 2015 Prepaid insurance $ 3,784 $ 3,555 Other prepaid costs 39,079 17,565 $ 42,863 $ 21,120</t>
  </si>
  <si>
    <t>Bhang Corporation (formerly known as Bhang Chocolate Company, Inc.) and Judgment</t>
  </si>
  <si>
    <t>Note 4  Bhang Corporation (formerly known as Bhang Chocolate Company, Inc.) and Judgment On January 17, 2014, the Company transitioned out of its cancer related trading dormancy by announcing its first cannabis sector letter of intent amidst significantly increased share volume and price.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62 against Bhang Corporation and its predecessor in interest, Bhang Chocolate Company, Inc., in the United States District Court for the Northern District of California. The judgment accrues interest at the rate of 10% from December 29, 2016 until such time as the judgment is satisfied. See Notes 20 and 23. Accrued interest receivable is fully reserved at December 31, 2016 and 2015 and the Company is analyzing its ability to collect the interest on this award and subsequent judgement. Mentor intends to vigorously pursue collection of the entire $1,500,000 plus all accrued interest. The receivable and accrued interest consists of the following at December 31, 2016 and 2015: 2016 2015 Receivable from Bhang Chocolate Company $ 1,500,000 $ 1,500,000 Accrued interest 422,588 263,890 Total 1,922,588 1,763,890 Reserve pending collection efforts (422,588) (263,890) Receivable from Bhang Chocolate Company $ 1,500,000 $ 1,500,000 As part of the judgment Bhang owners, Scott Van Rixel and Richard Sellers, who together purchased 117,000 shares pursuant to the Bhang Agreement have the option to return all or part of those shares in exchange for payment of the original purchase price of $1.95 per share plus a pro-rata amount of $58,568.92 in interest for such returned shares. Mentor will account for the return of the shares as a capital transaction if and when the shares are remitted back to the Company.</t>
  </si>
  <si>
    <t>Investment in account receivable</t>
  </si>
  <si>
    <t>Investment in account receivable:</t>
  </si>
  <si>
    <t xml:space="preserve">Note 5  Investment in account receivable On July 8, 2014, the Company invested $90,000 in an account receivable with a face value of $117,000 which was supported by a promissory note maturing January 15, 2015. The note was paid and extinguished in March 2015. On April 10, 2015, the Company entered into an exchange agreement whereby the Company received an investment in an account receivable with installment payments of $117,000 per year for 11 years totaling $1,287,000 in exchange for 757,059 shares of Mentor Common Stock obtained through exercise of Series D warrants at $1.60 per share. The Counterparty to the exchange agreement may elect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may be exercised for all or part of 313,820 of the Mentor shares exchanged for all or part of the installment payments due in or around January of each of 2018, 2019, 2020 and 2021. At this time management cannot determine the likelihood of a partial rescission. No adjustment has been made to the estimated present value or shares for this contingency.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at December 31, 2016 and 2015: 2016 2015 Face value $ 1,053,000 $ 1,287,000 Unamortized discount (571,013) (674,427) Net balance 481,987 612,573 Current portion * - (92,542) Long term portion $ 481,987 $ 520,031 * The 2016 installment receivable was exchanged with a third party as payment for service on December 13, 2016 and therefore there is no current balance due at December 31, 2016. For the years ended December 31, 2016 and 2015, $103,413 and $67,470 of discount amortization is included in interest income. </t>
  </si>
  <si>
    <t>Property and equipment:</t>
  </si>
  <si>
    <t xml:space="preserve">Note 6 - Property and equipment Property and equipment is comprised of the following at December 31, 2016 and 2015: 2016 2015 Computers $ 22,251 $ 21,813 Furniture and fixtures 23,043 21,139 Machinery and vehicles 169,740 189,335 Capitalized website costs - 1,166 Capitalized database costs - 3,000 215,034 236,453 Accumulated depreciation and amortization (178,482) (189,713) Net Property and equipment $ 36,552 $ 46,740 Depreciation and amortization expense was $25,762 and $35,355 for the years ended December 31, 2016 and 2015, respectively. </t>
  </si>
  <si>
    <t>Convertible note receivable</t>
  </si>
  <si>
    <t>Convertible note receivable Text Block:</t>
  </si>
  <si>
    <t xml:space="preserve">Note 7  Convertible notes receivable Convertible notes receivable consists of the following at December 31, 2016 and 2015: 2016 2015 March 12, 2014 Electrum Partners, LLC convertible note receivable including accrued interest of $6,874 and $7,772, respectively. The note bore interest at 5% per annum, compounded monthly for the period from March 12, 2014 to September 12, 2015, at which point the interest increased to 10% annual interest, compounded monthly until maturity or until it is converted to shares of equity in Electrum. There were no payments required under the note for the period from March 12, 2014 to October 12, 2015; from October 12, 2015 to March 12, 2017 interest only payments are required; and from March 12, 2017 through March 12, 2022 payments of principal and interest in the amount of $2,289.83 are required. Mentor has the option to convert the note plus any accrued interest or fees into shares of equity in Electrum at any time prior to its maturity. * $ 106,874 $ 107,772 NeuCourt, Inc. convertible note receivable including accrued interest of $182 at December 31, 2016.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to prepay the Note. ** 25,181 - Total convertible notes receivable 132,055 107,772 Less current portion (12,951) - Long term portion $ 119,104 $ 107,772 * The conversion price is the Electrum Partners, LLC note balance plus any accrued interest at conversion date. The conversion percentage is (conversion price divided by (conversion price plus $1.9 million)). **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t>
  </si>
  <si>
    <t>Investments and fair value</t>
  </si>
  <si>
    <t xml:space="preserve">Note 8  Investments and fair value We account for our financial assets in accordance with ASC 820, Fair Value Measurement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Equity Securities Other investment Equity Options Equity Funding Agreements Balance at December 31, 2014 $ 5,832 $ 10,260 $ - $ 55,943 Total gains or losses Included in earnings (or changes in net assets) (11,442) (10,260) (49,834) - Purchases, issuances, sales, and settlements Purchases 1,061 - - - Issuances 50,063 - 49,834 - Sales (8,013) - - - Settlements - - - - Balance at December 31, 2015 37,500 - - 55,943 Total gains or losses Included in earnings (or changes in net assets) (8,831) - - (20,000) Purchases, issuances, sales, and settlements Purchases - - - - Issuances - - - 50,000 Sales (28,669) - - - Settlements - - - (30,000) Balance at December 31, 2016 $ - $ - $ - $ 55,943 </t>
  </si>
  <si>
    <t>Common stock warrants</t>
  </si>
  <si>
    <t>Common stock warrants:</t>
  </si>
  <si>
    <t xml:space="preserve">Note 9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Each warrant is callable by the Company if the share price exceeds the exercise price by the lesser of $1 or 100%. The warrant holders have a minimum of 30 calendar days during which to exercise their warrants once they are called.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0. All such changes in the exercise price of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All Series A and Series C warrants were exercised by December 31, 2014. Exercise prices in effect at January 1, 2015 through December 31, 2016 for Series B warrants were $0.11 and Series D warrants were $1.60. In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689,159 Series H ($7) Warrants, with a 30 year life. The warrants are subject to cashless exercise based upon the ten day trailing closing bid price preceding the exercise as interpreted by the Company. As of December 31, 2016 and 2015 the weighted average contractual life for all Mentor warrants was 21.5 and 22.4 years, respectively, and the weighted average outstanding warrant exercise price was $2.02 and $1.88 per share, respectively. During the years ended December 31, 2016 and 2015, a total of 4,503,346 and 1,795,030 warrants were exercised, respectively. There were no warrants issued during the years ended December 31, 2016 and 2015. The intrinsic value of outstanding warrants at December 31, 2016 and 2015 was $4,275 and $720, respectively. The following table summarizes Series B and Series D Common Stock warrants as of each period: Series B Series D B, D Total Warrants Outstanding at December 31, 2014 4,500 14,504,766 14,509,266 Issued - - - Exercised - (1,795,030) (1,795,030) Outstanding at December 31, 2015 4,500 12,709,736 12,714,236 Issued - - - Exercised - (4,503,346) (4,503,346) Outstanding at December 31, 2016 4,500 8,206,390 8,210,890 Series E, F, G and H warrants were issued for investment banking and advisory services during 2009. Series E, F and G warrants were exercised in 2014. The following table summarizes H warrants as of each period: Series H $7.00 exercise price Outstanding at December 31, 2014 689,159 Issued - Exercised - Outstanding at December 31, 2015 689,159 Issued - Exercised - Outstanding at December 31, 2016 689,159 On February 9, 2015, in accordance with Section 1145 of the United States Bankruptcy Court and the Companys Plan of Reorganization, the Company announced a minimum 30 day partial redemption of up to 1% (approximately 12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 day exercise period. In successive months, the 1% partial redemption authorization has been recalculated and repeated according to the court formula at an average exercise price of $0.32 thru December 31, 2016. In the Companys October 7, 2016 press release, Mentor stated that the 1% redemptions which were formerly priced on a calendar month schedule would subsequently be initiated and be priced on a random date schedule after the prior 1% redemption is completed to prevent potential third party manipulation of share prices at month-end. The periodic partial redemptions will continue to be recalculated and repeated until such unexercised warrants are exhausted or the partial redemption is otherwise truncated by the Company. </t>
  </si>
  <si>
    <t>Warrants redemption liability</t>
  </si>
  <si>
    <t>Warrants redemption liability:</t>
  </si>
  <si>
    <t>Note 10 - Warrant redemption liability The Plan of Reorganization provides the right for the Company to call, and the Company or its designee to redeem warrants that are not exercised timely, as specified in the Plan, by transferring a $0.10 redemption fee per warrant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ce the Series B and D warrants have been fully redeemed the fees for each of these warrant series will likewise be distributed. The President and CEO, Chet Billingsley has agreed to assume personal liability for paying the redemption fees and therefore warrant redemption fees received are retained by the Company for operating costs. Should Mr. Billingsley be incapacitated or otherwise become unable to pay the warrant redemption fees, the Company will remit the warrant liability to former holders from amounts due him which are sufficient to cover the redemption fee at December 31, 2016 and 2015.</t>
  </si>
  <si>
    <t>Stockholders' equity</t>
  </si>
  <si>
    <t>Stockholders' equity:</t>
  </si>
  <si>
    <t>Note 11 - Stockholders equity Common Stock The Company was incorporated in California in 1994 and had a total of 400,000,000 shares of Common Stock, no par value, authorized at December 31, 2014. Effective September 24, 2015, Mentor was redomiciled as a Delaware corporation. Prior to the effective date of the merger between Mentor and Mentor Delaware, Mentor Delaware reduced the number of its authorized shares of Common Stock from 400,000,000 to 75,000,000, at $0.0001 par value. There was no change to the number of outstanding shares or warrants from redomiciling in Delaware. The holders of Common Stock are entitled to one vote per share on all matters submitted to a vote of the stockholders. At the time Mentor was redomiciled as a Delaware corporation, the Common Stock was adjusted to $0.0001 per share par value and $7,769,655 of the Common Stock previously reported at no par value was reclassified to additional paid in capital. Additional paid in capital is referred to as surplus under the Delaware General Corporation Law. On August 8, 2014, the Company announced that it was initiating the repurchase of approximately 2% of the Companys common shares outstanding at that time. As of December 31, 2016 and 2015, 44,748 and 44,748 shares have been repurchased and retired, respectively. Preferred Stock The Company had 100,000,000, no par, preferred shares authorized at December 31, 2014. Following redomicile of Mentor as a corporation under the laws of the State of Delaware, Mentor has 5,000,000, $0.0001 par value, preferred shares authorized effective September 24, 2015. No preferred shared are issued or outstanding.</t>
  </si>
  <si>
    <t>Funding agreement with MicroCannaBiz, LLC, conversion to note receivable and subsequent write-off</t>
  </si>
  <si>
    <t>Funding agreement with MicroCannaBiz, LLC, conversion to note receivable and subsequent write-off:</t>
  </si>
  <si>
    <t>Note 12 - Funding agreement with MicroCannaBiz, LLC, conversion to note receivable and subsequent write-off The Company entered into a co-operative funding agreement with MCB that closed on February 18, 2014, to purchase up to a 51% interest in MCB. MCB provides cannabis and marijuana related private companies, investors and microcap issuers with information resources including client company specific publications, directories, and continuing education courses. MCB was to receive up to $200,000 in funding as Mentor received proceeds from warrant exercises. Allocation of funding to MCB was discretionary and could be reduced to $100,000 with no change in Mentors ownership if Mentor was dissatisfied with MCB performance. On April 13, 2015 Mentor notified MCB that the funding would be reduced to $100,000. The Company had the right, in its sole discretion, to convert the paid portion of the $100,000 equity investment in MCB to a six percent (6%) ten-year note payable to Mentor by the remaining owner of MCB in 120 equal payments of principal and interest at any time. On April 27, 2015, Mentor notified MCB that $74,000 of funding previously paid to MCB would be converted to a ten year note receivable and further funding was truncated. This conversion resulted in a gain of $35,360 in the 2 nd th Upon conversion of the funding agreement to a note receivable the assets and liabilities of MCB were deconsolidated from December 31, 2015 consolidated financial statements as follows: Accounts receivable $ 2,966 Fixed assets, net of $3,126 accumulated depreciation 21,881 Total assets $ 24,847 Accrued expenses $ 6,984 Non-controlling equity (18,778) Mentor equity 36,641 Total liabilities and equity $ 24,847</t>
  </si>
  <si>
    <t>Lease commitments</t>
  </si>
  <si>
    <t>Lease commitments:</t>
  </si>
  <si>
    <t>Note 13 - Lease commitments Operating Leases Mentor currently rents approximately 2,000 square feet of office space under a one year lease in Ramona, California in San Diego County. Rent expense for the years ended December 31, 2016 and 2015 were $28,400 and $24,495, respectively. WCI rents approximately 3,000 of office and warehouse space in Tempe, Arizona under an operating lease expiring in January 2018. Rent expense for the year ended December 31, 2016 and 2015 was $26,732 and $26,160, respectively. WCI leases vehicles under a master fleet management agreement with initial terms of 4 years expiring through July 2020. Vehicle lease expense of $173,853 and $123,567 is included in cost of sales in the consolidated income statement for the years ended December 31, 2016 and 2015, respectively. WCI has two small operating leases on office equipment entered into in 2015 with terms of 5 years expiring in 2020. The approximate remaining annual minimum lease payments under the non-cancelable operating leases existing as of December 31, 2016 with original or remaining terms over one year were as follows: Years ending Rental December 31, expense 2017 $ 161,019 2018 86,363 2019 58,260 2020 17,786 $ 323,428</t>
  </si>
  <si>
    <t>Deferred revenue {2}</t>
  </si>
  <si>
    <t xml:space="preserve">Note 14 - Deferred revenue Deferred revenue represents revenue for which the Company has not yet performed services for but has received payment. At December 31, 2016 and 2015, the Company had unearned revenue of $0 and $866, respectively. </t>
  </si>
  <si>
    <t>Income tax</t>
  </si>
  <si>
    <t xml:space="preserve"> Note 15 - Income tax The Company and its subsidiary, WCI, are taxed as C-Corporations for federal income tax purposes. CAST, MCB and CCH were LLCs which were disregarded entities for income tax purposes, therefore, CASTs, MCBs and CCHs taxable income or loss is reported by their respective shareholders. The provision (benefit) for income taxes for the years ended December 31, 2016 and 2015 consist of the following: 2016 2015 Current: Federal $ - $ - State 10,400 3,163 10,400 3,163 Deferred: Federal 237,100 364,700 State 61,800 83,000 Change in valuation (298,900) (447,700) Total provision (benefit) $ 10,400 $ 3,163 The Company has net deferred tax assets resulting from a timing difference in recognition of deferred revenue and from net operating loss carryforwards. At December 31, 2016, the Company had approximately $5,200,000 of federal net operating loss carryforwards that begin expiring in 2032, $3,900,000 of California net operating loss carryforwards that begin expiring in 2022, and $1,700,000 of Arizona net operating loss carryforwards that begin expiring in 2027. The income tax provision (benefit) differs from the amount computed by applying the US federal income tax rate of 34% to net income (loss) before income taxes for the years ended December 31, 2016 and 2015 as a result of the following: 2016 2015 Net income (loss) before taxes $ (802,341) $ (761,632) US federal income tax rate 34% 34% Computed expected tax provision (benefit) (272,796) (258,955) Permanent differences and other 35,696 (105,745) Change in valuation 237,100 364,700 Federal income tax provision $ - $ - The significant components of deferred income tax assets as of December 31, 2016 and 2015 after applying enacted corporate income tax rates are as follows: 2016 2015 Net Operating Losses carried forward $ 2,249,800 $ 1,967,000 Deferred officer bonus and other 204,800 118,700 Valuation allowance (2,454,600) (2,155,700) $ - $ -</t>
  </si>
  <si>
    <t>Long term debt and revolving line of credit</t>
  </si>
  <si>
    <t>Long term debt and revolving line of credit:</t>
  </si>
  <si>
    <t>Note 16 - Long term debt and revolving line of credit Long term debt Long term debt at December 31, 2016 and 2015 consists of the following: 2016 2015 Commercial credit agreement with Bond Street Servicing, LLC at 11.6% interest per annum, semi-monthly payments of $1,648, maturing October 16, 2019. Net of $3,723 loan service fee. $ 91,488 $ - Two auto loans through Compass bank, interest at 7.99% per annum, monthly principle and interest payments of $538, maturing February 2016. - 1,069 Auto loan through Hyundai Motor Finance, interest at 2.99% per annum, monthly principle and interest payments of $878, maturing December 2018. 6,004 29,384 Total notes payable 97,492 30,453 Less: Current maturities (28,226) (10,841) $ 69,226 $ 19,612 Commercial credit agreement with Bond Street Servicing, LLC WCI entered into a commercial credit agreement with Bond Street Servicing, LLC for proceeds of $100,000 which were used to pay off WCIs revolving line of credit with Bank of America. WCI was charged a $4,000 loan service fee which is being amortized as additional interest over the life of the loan on a straight line basis. The unamortized loan service fee balance was $3,723 at December 31, 2016. Revolving line of credit WCI had a $75,000 unsecured revolving line of credit with Bank of America, with interest at the banks prime rate plus 3% due monthly. The line of credit matured on September 4, 2016 and was due November 4, 2016. At December 31, 2016 and 2015, the Company had $0 and $70,000, respectively, outstanding on the line of credit. The line was secured by a personal guarantee of WCIs president. Interest on the line of credit for the years ended December 31, 2016 and 2015 was $3,472 and $3,853, respectively. On October 14, 2016, WCI paid the revolving line of credit in full.</t>
  </si>
  <si>
    <t>Accrued salary, accrued retirement and related party incentive fee</t>
  </si>
  <si>
    <t xml:space="preserve">Note 17 - Accrued salary, accrued retirement and related party incentive fee As of December 31, 2016 and 2015, the Company had an outstanding liability to its Chief Executive Officer ("CEO") as follows: 2016 2015 Accrued salaries and benefits $ 759,701 $ 737,878 Accrued incentive fee and bonus 190,581 190,581 Accrued retirement and other benefits 457,079 448,415 Offset by shareholder advance (368,983) (892,502) $ 1,038,378 $ 484,372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loan was mutually rescinded on June 12, 2014, and the shares remained in escrow until March 28, 2016, at which time the CEOs shares were removed from escrow and 135,000 shares were placed under a 10b5-1 Plan under third party control to preclude any directed share sales by him when non-public information is known. The CEOs remaining shares are held in certificate form and are not held in any brokerage account for resale. 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accrued incentive fee has not changed from the 2014 accrual of $190,581. </t>
  </si>
  <si>
    <t>Related Party Loans</t>
  </si>
  <si>
    <t xml:space="preserve">Note 18  Related Party Loans The Company borrowed $15,000 from an employee in January of 2016 at 10% interest for three months. The loan balance and accrued interest of $1,500 was repaid in April 2016. In addition, the Companys CEO, Chet Billingsley loaned the Company $10,000 for three months with no interest. The loan from the Companys CEO was also repaid in April 2016. </t>
  </si>
  <si>
    <t>Patent and License Fee Facility with Larson</t>
  </si>
  <si>
    <t xml:space="preserve">Note 19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Capital IP, LLC (MCIP) obtained rights in an international patent application for foreign THC and CBD cannabis vape pens under the provisions of the Patent Cooperation Treaty of 1970, as amended. On approval of the United States patent application, MCIP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
  </si>
  <si>
    <t>Consulting Agreement with Green Vision Systems, Corp.</t>
  </si>
  <si>
    <t>Consulting Agreement with Green Vision Systems, Corp.:</t>
  </si>
  <si>
    <t xml:space="preserve">Note 20  Consulting Agreement with Green Vision Systems, Corp. On September 15, 2016, the Company entered into a consulting agreement with GVS, a Puerto Rico corporation. The Company received 500,000 to-be-registered shares of GVS Common Stock. The shares were recorded as an investment at cost based on the value of consulting services provided by the Company of $50,000. For the year ended December 31, 2016, the Company recognized $20,000 of consulting fees from this investment and deferred the remaining value against future consulting services. Mentor provided consulting services with regard to GVSs legal cultivation, manufacturing and transportation of medical cannabis products from GVSs planned state of the art facility in Puerto Rico, as well as associated hemp farming in this tropical setting. However, subsequent to year-end GVS management stated that they have another entity from which they will operate the Puerto Rico operations rather than GVS and they intend to register the shares from that entity rather than registering the GVS shares as agreed to in the Companys consulting agreement with GVS (See Note 26). The Company is uncertain whether it will receive benefit from its GVS shares and, due to this uncertainty, the GVS shares and related deferred revenue have been impaired in their entirety at December 31, 2016. </t>
  </si>
  <si>
    <t>Liquidity Agreement for Purchase of Investor Webcast</t>
  </si>
  <si>
    <t xml:space="preserve">Note 21  Liquidity Agreement for Purchase of Investor Webcast and Subsequent Termination On April 20, 2015, the Company entered into an agreement to acquire 100% of CAST valued at $469,611 in exchange for 4,696 to-be-created Series B convertible preferred shares of Mentor. The purchase price was based on projected future earnings of CAST and discounted at 17.87% (the discount rate used for the 2015 investment in installment receivable described in Note 5). After one year, the to-be-created Series B convertible preferred shares could be converted, in steps or in whole, into Mentor common shares. Due to Mentors recent reincorporation in Delaware, the series B convertible preferred shares had not yet been created and therefore, a convertible security was issued to the prior owner of CAST which could be converted to Mentor Series B convertible preferred shares once they were created. 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 Actual operating results of CAST in future periods and the share price of Mentor common shares at the date of conversion would determine the number of common shares issued upon conversion of the Series B convertible preferred shares, in whole or in part. The conversion formula was to be evaluated in subsequent periods to determine if actual CAST operations result in a contingent asset or liability relating to the Series B convertible preferred shares. The Company evaluated CAST revenue and income for the period from the purchase date, April 20, 2015, to December 31, 2015 along with revised projections. The revenue and net loss realized in 2015 and the lower revised projections resulted in a fair value of $0 for the convertible security at December 31, 2015. On March 1, 2016, the Company entered into a Mutual Termination Agreement and General Release in which the certain Investor Webcast  Mentor Capital Cannabis Owners Public Liquidity Agreement effective April 20, 2015 (the Purchase Agreement) and the Convertible Security Agreement between Mentor and the prior owner of CAST were cancelled and terminated, resulting in a disposition of CAST assets and liabilities by the Company. Pursuant to Section 3 of the Purchase Agreement, the CAST owner was to receive Mentor shares according to Mentors conversion formula specified in the Purchase Agreement. However, the CAST business has not evolved as quickly as CAST owners expected and the result of the conversion formula was a negative number less than zero at the time of the termination. Therefore, the parties by mutual consent dissolved their relationship. The CAST prior owner received assets valued at $7,408, assumed liabilities of $7,063 as follows: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 Mentor forgave an intercompany note receivable from CAST of $23,225, direct intercompany charges of $10,284, and $17,043 of intercompany overhead receivable from CAST. In addition, Mentor paid $500 to the prior owner and $50 each to two prior employees. </t>
  </si>
  <si>
    <t>Purchase Agreement for Preferred Security associated with Canyon Crest Holdings, LLC</t>
  </si>
  <si>
    <t>Purchase Agreement for Preferred Security associated with Canyon Crest Holdings, LLC:</t>
  </si>
  <si>
    <t xml:space="preserve">Note 22  Purchase Agreement for Preferred Security associated with Canyon Crest Holdings, LLC On August 21, 2015, the Company entered into an agreement where it received $120,000 in exchange for 1,200 to-be-created Series C convertible preferred shares of Mentor. The proceeds were used in association with CCH. After one year, the to-be-created Series C convertible preferred shares could have been converted, in steps or in whole, into Mentor common shares. The to-be-created Series C convertible preferred shares would have converted to common shares based on a formula related to recurring revenue and after tax profits. Due to Mentors recent reincorporation in Delaware, the series C convertible preferred shares had not yet been created, therefore, a convertible security was issued to the investors which would have been converted to Mentor Series C convertible preferred shares once they were created. Actual operating results of CCH in future periods and the share price of Mentor common shares at the date of conversion would determine the number of common shares issued upon conversion of the Series C convertible preferred shares, in whole or in part. The conversion formula was to be evaluated in subsequent periods to determine if actual CCH operations result in a contingent asset or liability relating to the Series C convertible preferred shares. CCH invested the funds received from Mentor in a startup entity that ultimately failed and there was $0 value to the convertible security at both December 31, 2016 and 2015. The Company recorded a $120,000 gain on the decrease in the fair value of the convertible securities liability and a loss in investment of $97,400 in the fourth quarter of 2015. In March 2016, the investor was designated as the holder of 120,000 already outstanding unexercised Series D warrants. Under the Plan of Reorganization referred to in Note 10, the Company or its designee may redeem warrants that are not exercised timely. These warrants may be exercised at the $1.60 per warrant exercise price plus a $0.10 warrant redemption fee. </t>
  </si>
  <si>
    <t>Commitment and Contingencies</t>
  </si>
  <si>
    <t>Commitment and Contingencies:</t>
  </si>
  <si>
    <t>Commitments and Contingencies Disclosure</t>
  </si>
  <si>
    <t>Note 23  Commitments and contingencies On December 29, 2016, Mentor obtained a judgment in the amount of $1,921,534.62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s interest at the rate of 10% from December 29, 2016 until such time as the judgment is satisfied. Mentor intends to enforce this judgment. As part of the judgment Bhang owners, Scott Van Rixel and Richard Sellers, who together purchased 117,000 shares pursuant to the Bhang Agreement have the option to return all or part of those shares in exchange for payment of the original purchase price of $1.95 per share plus a pro-rata amount of $58,568.92 in interest for such returned shares. Mentor will account for the return of the shares as a capital transaction if and when the shares are remitted back to the Company. See Note 4 to consolidated financial statements.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shares purchased by plaintiffs are returnable to Mentor per the judgement awarded in the Bhang matter, above. Mentor was not a party to this transaction and intends to vigorously defend itself against all claims in this case. No trial date has currently been set in this action. Mentor lawsuit seeking return of loan commitment fee 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 The lender released the requirement for credit default insurance and the insurance company and agreed to return the fee, however the refund was never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Mentor obtained a judgment against Wm. E. Fielding and Associates, Inc. in the amount of $746,500.29 on March 1, 2016. The Company is assessing its ability to collect on the judgement and due to uncertainty surrounding collection, the Company has not reported a receivable on the balance sheets at December 31, 2016 and 2015. The $621,250 was expensed as loan costs in 2014.</t>
  </si>
  <si>
    <t>Segment Information</t>
  </si>
  <si>
    <t>Segment Information:</t>
  </si>
  <si>
    <t xml:space="preserve">Note 24  Segment Information The Company is operating an acquisition and investment business. Majority owned subsidiaries of 51% or more are consolidated. The Company has determined that there are two reportable segments; 1) the cannabis and medical marijuana segment which includes the receivable from Bhang of $1,500,000, the convertible notes receivable and accrued interest from Electrum and NeuCourt, and the operation of subsidiaries in the Cannabis and medical marijuana sector, and 2) the Companys legacy investment in WCI which works with business park owners, governmental centers, and apartment complexes to reduce their trash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2016 Net sales $ - $ 2,740,187 $ 21,058 $ 2,761,245 Operating income (loss) (50,043) 34,485 (880,416) (895,974) Interest income 10,958 1 103,877 114,836 Interest expense - 17,275 23,350 40,625 Total assets 1,632,055 1,119,407 2,627,137 5,378,599 Property additions - 29,210 1,029 30,239 Depreciation and amortization 295 21,752 3,715 25,762 2015 Net sales $ 98,533 $ 2,463,225 $ - $ 2,561,758 Operating income (loss) (5,373) 122,488 (889,328) (772,213) Interest income 9,318 - 65,732 75,050 Interest expense - 18,910 (3,278) 15,632 Total assets 1,673,616 1,131,481 1,469,964 4,275,061 Property additions 2,026 9,959 6,036 18,021 Depreciation and amortization 1,568 30,004 3,783 35,355 The following table reconciles operating segments and corporate-unallocated operating income (loss) to consolidated income before income taxes for the years ended December 31, 2016 and 2015, as presented in the consolidated income statements: 2016 2015 Operating loss $ (895,974) $ (772,213) Interest income 114,836 75,050 Interest expense (40,625) (15,632) Decrease in fair value of convertible securities liability - 589,611 Goodwill impairment - (466,765) Gain on conversion of investment in MicroCannaBiz to note receivable - 35,360 Loss on impairment of MicroCannaBiz note receivable and accrued interest - (76,010) Realized gain (loss) on investments (42,289) (131,458) Gain (loss) on equipment disposals 11,568 - Other income 9,143 425 Income before income taxes $ (843,341) $ (761,632) </t>
  </si>
  <si>
    <t>Accumulated other comprehensive income (loss)</t>
  </si>
  <si>
    <t>Note 25  Accumulated other comprehensive income (loss) The changes in the balances for accumulated other comprehensive income (loss) (AOCI) for the years ended December 31 were as follows: 2016 2015 Marketable securities Beginning balance $ (12,563) $ - Gains (losses) on available for sale securities - (12,563) Less: Tax (tax benefit) - - Net gains (losses) on available for sale securities - (12,563) (Gains) Losses reclassified from AOCI to net income 12,563 - Less: Tax (tax benefit) - - Net gains (losses) reclassified from AOCI to net income 12,563 - Other comprehensive income (loss), net of tax 12,563 (12,563) Ending balance $ - $ (12,563)</t>
  </si>
  <si>
    <t>Subsequent events</t>
  </si>
  <si>
    <t>Subsequent events:</t>
  </si>
  <si>
    <t>Note 26 - Subsequent events From January 1, 2017 through the March 22, 2017, the Company raised $1,765,733 from the exercise of warrants into Common Stock and $56,490 from warrant redemption fees at $0.10 per warrant from designees redeeming unexercised warrants that have been called but were not exercised timely. In February 2017, the management of GVS stated that they have another entity from which they plan to operate their Puerto Rico operations and they intend to register shares from that entity rather than register the GVS shares they agreed to per the Companys consulting agreement with GVS. The Company holds 500,000 shares in GVS, originally valued at $50,000, which have been fully impaired at December 31, 2016. In March 2017, the Company invested $1,049,086 in GW Pharmaceuticals PLC Common Stock. On March 17, 2017, the Company entered into a Notes Purchase Agreement with G Farmalabs Limited (G Farma), a Nevada corporation. Under the Agreement the Company loaned G Farma an aggregate principal amount of $500,000 under two secured promissory notes, both of which bear interest at 7.42% per annum, with monthly payments beginning on April 15, 2017, and mature on April 15, 2022. The first promissory note in the amount of $120,000 is for the purchase of real estate, which is secured by a deed of trust on real property, and requires monthly payments of $1,107 beginning April 15, 2017 with a balloon payment of approximately $93,585 at maturity. The second promissory note in the amount of $380,000 is a working capital loan secured by all assets of G Farma and guaranteed by two owners of G Farma, which requires monthly payments of $3,505 with a balloon payment of approximately $296,352 at maturity. Associated with the Notes Purchase Agreement, on March 17, 2017, the Company and G Farma entered into a Rights Agreement which provides that G Farma will not register its stock in a public offering unless it obtains either (i) the written consent of the Company, or (ii) without written consent if G Farma issues to the Company shares of each class or series of G Farma stock then outstanding equal to 1.5% of each such number of shares, calculated on a full dilution full conversion basis. In addition, on March 17, 1017, the Company entered into a Consulting Agreement with G Farma whereby the Company will receive a monthly consulting fee in arears of $1,400 per month beginning April 15, 2017 and continuing until the later of (i) 12 months, and (ii) the date on which G Farma has paid in full all obligations under the Notes Purchase Agreement. On March 17, 2017, G Farma purchased 222,223 restricted shares of the Companys Common Stock in a private placement at a price of $2.25 per share, for an aggregate purchase price of $500,002 to be paid as follows: (i) Assignment to the Company of an interest, equal to the amount of the purchase price, in any and all civil forfeiture or similar recoveries received by, or due to, G Farma,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t>
  </si>
  <si>
    <t>Accounting Policies (Policies)</t>
  </si>
  <si>
    <t>Accounting Policies:</t>
  </si>
  <si>
    <t>Basis of presentation</t>
  </si>
  <si>
    <t xml:space="preserve">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Cash and cash equivalents The Company considers all short-term debt securities purchased with a maturity of three months or less to be cash equivalents. The Company had no short-term debt securities as of December 31, 2016 and 2015.</t>
  </si>
  <si>
    <t>Accounts receivable</t>
  </si>
  <si>
    <t xml:space="preserve">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6 and 2015, the Company has recorded an allowance in the amount of $33,837 and $15,310, respectively. </t>
  </si>
  <si>
    <t>Other current receivables</t>
  </si>
  <si>
    <t>Other current receivables CCH loaned the funds received from Mentor to Market Trend Analytics, LLC (MTA), in anticipation of investing in a cannabis related operation that was never consummated, see Note 22. CCH had recorded receivables for amounts advanced to two managing members of MTA which did not bear interest and had current maturities at December 31, 2015. The Company is uncertain whether it will be able to collect the receivables from the two managing members and fully impaired the receivables in the second quarter of 2016. The total other current receivable was $0 and $19,459 at December 31, 2016 and 2015, respectively.</t>
  </si>
  <si>
    <t xml:space="preserve">Convertible notes receivable The Company has a convertible note receivable from Electrum Capital Partners, LLC that is recorded at the principal face amount of $100,000 plus accrued interest of $6,874 and $7,772 at December 31, 2016 and 2015, respectively. The note matures March 12, 2022 and bore interest at 5% per annum from March 12, 2014 to September 12, 2015, at which time the interest increased to 10% annual interest. The note calls for monthly interest payments of $898 through March 12, 2017 after which monthly payments of principal and interest will be $2,290 until the note matures. The conversion price is the note balance plus any accrued interest at conversion date. The conversion percentage is (conversion price divided by (conversion price plus $1.9 million)). The Company has a convertible note receivable from NeuCourt, Inc., which it entered into on November 8, 2016, that is recorded at the principal face amount of $25,000 plus accrued interest of $181 at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Investment in account receivable, net of discount</t>
  </si>
  <si>
    <t xml:space="preserve">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through 2026 for an aggregate of $1,287,000 in exchange for 757,059 shares of Mentor Common Stock obtained through exercise of Series D warrants at $1.60 per share. The investments were recorded at face value with an offsetting discount at the time of purchase or exchange. The discount is amortized to interest income over the term of the notes. </t>
  </si>
  <si>
    <t>Note receivable - MicroCannaBiz and member</t>
  </si>
  <si>
    <t xml:space="preserve">Note receivable  MicroCannaBiz and member Mentor converted all amounts previously invested in MCB to a note receivable on April 27, 2015, as provided in the funding agreement with MCB. At December 31, 2016 and 2015, the note has been entirely impaired. </t>
  </si>
  <si>
    <t>Property, equipment and machinery</t>
  </si>
  <si>
    <t>Property, equipment and machinery Property, equipment and machinery are recorded at cost. Depreciation is computed on the straight-line and declining balance methods over the estimated useful lives of various classes of property ranging from 3 to 7 years. Database and website costs at December 31, 2015 related to development of CASTs website and webcast subscriber base and was being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Goodwill Goodwill of $1,324,142 was derived from consolidating WCI effective January 1, 2014, see Note 18, and $102,040 of goodwill related to the 1999 acquisition of a 50% interest in WCI. In addition, Goodwill of $466,765 was recorded on the April 20, 2015 acquisition of CAST, see Note 19.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6. Due to the fact that CAST operating results were less than anticipated from the acquisition date, April 20, 2015, through December 31, 2015, we evaluated the CAST goodwill for impairment. Based on 2015 operating results and our revised projection of discounted cash flow we impaired the CAST goodwill in its entirety at December 31, 2015, see Note 19. On March 1, 2016, the Company entered into a Mutual Termination Agreement and General Release in which the certain Investor Webcast  Mentor Capital Cannabis Owners Public Liquidity Agreement effective April 20, 2015 (the Purchase Agreement) and the Convertible Security Agreement between Mentor and the prior owner of CAST were cancelled and terminated, resulting in a spinoff of CAST assets and liabilities to the prior CAST owner.</t>
  </si>
  <si>
    <t>Revenue recognition</t>
  </si>
  <si>
    <t xml:space="preserve">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trash related costs. Service fees are invoiced and recognized as revenue in the month services are performed. Revenue from consulting agreements is recognized at the time the related services are provided as specified in the related consulting agreements. Webcast revenue was generated by CAST in providing web-based presentations and was recognized at the time presentations were completed. </t>
  </si>
  <si>
    <t>Basic and diluted income (loss) per common share</t>
  </si>
  <si>
    <t xml:space="preserve">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8,900,000 and 13,400,000 as of December 31, 2016 and 2015, respectively. There were 4,500 and 4,500 potentially dilutive shares outstanding at December 31, 2016 and 2015, respectively. </t>
  </si>
  <si>
    <t>Income taxes</t>
  </si>
  <si>
    <t xml:space="preserve">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t>
  </si>
  <si>
    <t>Advertising and promotion</t>
  </si>
  <si>
    <t xml:space="preserve">Advertising and promotion The Company expenses advertising and promotion costs as incurred. Advertising and promotion costs were $17,534 and $56,097 for the years ended December 31, 2016 and 2015, respectively.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t>
  </si>
  <si>
    <t>Fair value measurements</t>
  </si>
  <si>
    <t xml:space="preserve">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notes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t>
  </si>
  <si>
    <t>Recent Accounting Standards</t>
  </si>
  <si>
    <t xml:space="preserve">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Schedule of Prepaid expense and other assets (Tables)</t>
  </si>
  <si>
    <t>Schedule of Prepaid expense and other assets (Tables):</t>
  </si>
  <si>
    <t>Schedule of Prepaid expense and other assets</t>
  </si>
  <si>
    <t>Prepaid expenses and other assets consist of the following at December 31, 2016 and 2015: 2016 2015 Prepaid insurance $ 3,784 $ 3,555 Other prepaid costs 39,079 17,565 $ 42,863 $ 21,120</t>
  </si>
  <si>
    <t>Schedule of Investment in account receivable (Tables)</t>
  </si>
  <si>
    <t>Schedule of Investment in account receivable (Tables):</t>
  </si>
  <si>
    <t>Schedule of Investment in account receivable supported by an exchange agreement (Tables)</t>
  </si>
  <si>
    <t>The April 10, 2015 investment in account receivable is supported by an exchange agreement and consisted of the following at December 31, 2016 and 2015: 2016 2015 Face value $ 1,053,000 $ 1,287,000 Unamortized discount (571,013) (674,427) Net balance 481,987 612,573 Current portion * - (92,542) Long term portion $ 481,987 $ 520,031</t>
  </si>
  <si>
    <t>Schedule of Property and Equipment (Tables)</t>
  </si>
  <si>
    <t>Schedule of Property and Equipment:</t>
  </si>
  <si>
    <t>Schedule of Property and Equipment</t>
  </si>
  <si>
    <t>Property and equipment is comprised of the following at December 31, 2016 and 2015: 2016 2015 Computers $ 22,251 $ 21,813 Furniture and fixtures 23,043 21,139 Machinery and vehicles 169,740 189,335 Capitalized website costs - 1,166 Capitalized database costs - 3,000 215,034 236,453 Accumulated depreciation and amortization (178,482) (189,713) Net Property and equipment $ 36,552 $ 46,740</t>
  </si>
  <si>
    <t>Schedule of Convertible note receivable (Tables)</t>
  </si>
  <si>
    <t>Schedule of Convertible note receivable</t>
  </si>
  <si>
    <t>Schedule of Maturities of Long-term Debt</t>
  </si>
  <si>
    <t>Convertible notes receivable consists of the following at December 31, 2016 and 2015: 2016 2015 March 12, 2014 Electrum Partners, LLC convertible note receivable including accrued interest of $6,874 and $7,772, respectively. The note bore interest at 5% per annum, compounded monthly for the period from March 12, 2014 to September 12, 2015, at which point the interest increased to 10% annual interest, compounded monthly until maturity or until it is converted to shares of equity in Electrum. There were no payments required under the note for the period from March 12, 2014 to October 12, 2015; from October 12, 2015 to March 12, 2017 interest only payments are required; and from March 12, 2017 through March 12, 2022 payments of principal and interest in the amount of $2,289.83 are required. Mentor has the option to convert the note plus any accrued interest or fees into shares of equity in Electrum at any time prior to its maturity. * $ 106,874 $ 107,772 NeuCourt, Inc. convertible note receivable including accrued interest of $182 at December 31, 2016.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to prepay the Note. ** 25,181 - Total convertible notes receivable 132,055 107,772 Less current portion (12,951) - Long term portion $ 119,104 $ 107,772</t>
  </si>
  <si>
    <t>Schedule of Receivable from Bhang Chocolate Company (Tables)</t>
  </si>
  <si>
    <t>Bhang Corporation Receivables:</t>
  </si>
  <si>
    <t>Schedule of Receivable from Bhang Chocolate Company</t>
  </si>
  <si>
    <t>The receivable and accrued interest consists of the following at December 31, 2016 and 2015: 2016 2015 Receivable from Bhang Chocolate Company $ 1,500,000 $ 1,500,000 Accrued interest 422,588 263,890 Total 1,922,588 1,763,890 Reserve pending collection efforts (422,588) (263,890) Receivable from Bhang Chocolate Company $ 1,500,000 $ 1,500,000</t>
  </si>
  <si>
    <t>Schedule of Hierarchy of Assets (Tables)</t>
  </si>
  <si>
    <t>Schedule of Hierarchy of Assets (Tables):</t>
  </si>
  <si>
    <t xml:space="preserve">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Equity Securities Other investment Equity Options Equity Funding Agreements Balance at December 31, 2014 $ 5,832 $ 10,260 $ - $ 55,943 Total gains or losses Included in earnings (or changes in net assets) (11,442) (10,260) (49,834) - Purchases, issuances, sales, and settlements Purchases 1,061 - - - Issuances 50,063 - 49,834 - Sales (8,013) - - - Settlements - - - - Balance at December 31, 2015 37,500 - - 55,943 Total gains or losses Included in earnings (or changes in net assets) (8,831) - - (20,000) Purchases, issuances, sales, and settlements Purchases - - - - Issuances - - - 50,000 Sales (28,669) - - - Settlements - - - (30,000) Balance at December 31, 2016 $ - $ - $ - $ 55,943 </t>
  </si>
  <si>
    <t>Schedule of summary of common stock warrants (Tables)</t>
  </si>
  <si>
    <t xml:space="preserve">The following table summarizes Series B and Series D Common Stock warrants as of each period: Series B Series D B, D Total Warrants Outstanding at December 31, 2014 4,500 14,504,766 14,509,266 Issued - - - Exercised - (1,795,030) (1,795,030) Outstanding at December 31, 2015 4,500 12,709,736 12,714,236 Issued - - - Exercised - (4,503,346) (4,503,346) Outstanding at December 31, 2016 4,500 8,206,390 8,210,890 Series E, F, G and H warrants were issued for investment banking and advisory services during 2009. Series E, F and G warrants were exercised in 2014. The following table summarizes H warrants as of each period: Series H $7.00 exercise price Outstanding at December 31, 2014 689,159 Issued - Exercised - Outstanding at December 31, 2015 689,159 Issued - Exercised - Outstanding at December 31, 2016 689,159 </t>
  </si>
  <si>
    <t>Schedule of Funding Agreement with MicroCannaBiz (Tables)</t>
  </si>
  <si>
    <t>Schedule of Funding Agreement with MicroCannaBiz (Tables):</t>
  </si>
  <si>
    <t xml:space="preserve">Upon conversion of the funding agreement to a note receivable the assets and liabilities of MCB were deconsolidated from December 31, 2015 consolidated financial statements as follows: Accounts receivable $ 2,966 Fixed assets, net of $3,126 accumulated depreciation 21,881 Total assets $ 24,847 Accrued expenses $ 6,984 Non-controlling equity (18,778) Mentor equity 36,641 Total liabilities and equity $ 24,847 </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The approximate remaining annual minimum lease payments under the non-cancelable operating leases existing as of December 31, 2016 with original or remaining terms over one year were as follows: Years ending Rental December 31, expense 2017 $ 161,019 2018 86,363 2019 58,260 2020 17,786 $ 323,428</t>
  </si>
  <si>
    <t>Schedule of Income Taxes (Tables)</t>
  </si>
  <si>
    <t>Schedule of Income Taxes</t>
  </si>
  <si>
    <t>Schedule of Components Of Income Tax Expense (Benefit)</t>
  </si>
  <si>
    <t>The provision (benefit) for income taxes for the years ended December 31, 2016 and 2015 consist of the following: 2016 2015 Current: Federal $ - $ - State 10,400 3,163 10,400 3,163 Deferred: Federal 237,100 364,700 State 61,800 83,000 Change in valuation (298,900) (447,700) Total provision (benefit) $ 10,400 $ 3,163</t>
  </si>
  <si>
    <t>Schedule of Effective Income Tax Rate Reconciliation</t>
  </si>
  <si>
    <t>The income tax provision (benefit) differs from the amount computed by applying the US federal income tax rate of 34% to net income (loss) before income taxes for the years ended December 31, 2016 and 2015 as a result of the following: 2016 2015 Net income (loss) before taxes $ (802,341) $ (761,632) US federal income tax rate 34% 34% Computed expected tax provision (benefit) (272,796) (258,955) Permanent differences and other 35,696 (105,745) Change in valuation 237,100 364,700 Federal income tax provision $ - $ -</t>
  </si>
  <si>
    <t>Schedule of Deferred Tax Assets and Liabilities</t>
  </si>
  <si>
    <t>The significant components of deferred income tax assets as of December 31, 2016 and 2015 after applying enacted corporate income tax rates are as follows: 2016 2015 Net Operating Losses carried forward $ 2,249,800 $ 1,967,000 Deferred officer bonus and other 204,800 118,700 Valuation allowance (2,454,600) (2,155,700) $ - $ -</t>
  </si>
  <si>
    <t>Schedule of Long Term Debt (Tables)</t>
  </si>
  <si>
    <t>Long term debt at December 31, 2016 and 2015 consists of the following: 2016 2015 Commercial credit agreement with Bond Street Servicing, LLC at 11.6% interest per annum, semi-monthly payments of $1,648, maturing October 16, 2019. Net of $3,723 loan service fee. $ 91,488 $ - Two auto loans through Compass bank, interest at 7.99% per annum, monthly principle and interest payments of $538, maturing February 2016. - 1,069 Auto loan through Hyundai Motor Finance, interest at 2.99% per annum, monthly principle and interest payments of $878, maturing December 2018. 6,004 29,384 Total notes payable 97,492 30,453 Less: Current maturities (28,226) (10,841) $ 69,226 $ 19,612</t>
  </si>
  <si>
    <t>Schedule of an outstanding liability to its Chief Executive Officer ("CEO") as follows (Tables)</t>
  </si>
  <si>
    <t>Schedule of an outstanding liability to its Chief Executive Officer ("CEO") as follows (Tables):</t>
  </si>
  <si>
    <t>As of December 31, 2016 and 2015, the Company had an outstanding liability to its Chief Executive Officer ("CEO") as follows: 2016 2015 Accrued salaries and benefits $ 759,701 $ 737,878 Accrued incentive fee and bonus 190,581 190,581 Accrued retirement and other benefits 457,079 448,415 Offset by shareholder advance (368,983) (892,502) $ 1,038,378 $ 484,372</t>
  </si>
  <si>
    <t>Schedule of Purchase of additional equity in WCI (Tables)</t>
  </si>
  <si>
    <t>Schedule of Purchase of additional equity in WCI (Tables):</t>
  </si>
  <si>
    <t>Purchase price allocation of CAST assets and liabilities: CAST assets and liabilities: Current assets $ 106,305 Property and equipment 4,378 Current liabilities (107,837) Net equity 2,846 Goodwill 466,765 Purchase valuation based on projected future earnings using 17.87% discount rate $ 469,611</t>
  </si>
  <si>
    <t>Schedule of Purchase of Investor Webcast (Tables)</t>
  </si>
  <si>
    <t>Schedule of Purchase of Investor Webcast (Tables):</t>
  </si>
  <si>
    <t>The CAST prior owner received assets valued at $7,408, assumed liabilities of $7,063 as follows: CAST assets and liabilities disposed: Liabilities: Accounts payable $ 5,427 Accrued expenses 420 Deferred revenue 1,216 Total liabilities transferred 7,063 Assets: Prepaid expenses 2,885 Accounts receivable, net of $10,000 allowance 190 Employee advance 1,013 Fixed assets, net of accumulated depreciation 3,320 Total assets disposed 7,408 Loss on disposition of assets and liabilities $ (345)</t>
  </si>
  <si>
    <t>Schedule of Segments (Tables)</t>
  </si>
  <si>
    <t>Schedule of Segment Reporting Information, by Segment</t>
  </si>
  <si>
    <t xml:space="preserve">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2016 Net sales $ - $ 2,740,187 $ 21,058 $ 2,761,245 Operating income (loss) (50,043) 34,485 (880,416) (895,974) Interest income 10,958 1 103,877 114,836 Interest expense - 17,275 23,350 40,625 Total assets 1,632,055 1,119,407 2,627,137 5,378,599 Property additions - 29,210 1,029 30,239 Depreciation and amortization 295 21,752 3,715 25,762 2015 Net sales $ 98,533 $ 2,463,225 $ - $ 2,561,758 Operating income (loss) (5,373) 122,488 (889,328) (772,213) Interest income 9,318 - 65,732 75,050 Interest expense - 18,910 (3,278) 15,632 Total assets 1,673,616 1,131,481 1,469,964 4,275,061 Property additions 2,026 9,959 6,036 18,021 Depreciation and amortization 1,568 30,004 3,783 35,355 </t>
  </si>
  <si>
    <t>Schedule of operating segments and corporate-unallocated operating income (loss) to consolidated income before income taxes (Tables)</t>
  </si>
  <si>
    <t>Schedule of operating segments and corporate-unallocated operating income (loss) to consolidated income before income taxes</t>
  </si>
  <si>
    <t>The following table reconciles operating segments and corporate-unallocated operating income (loss) to consolidated income before income taxes for the years ended December 31, 2016 and 2015, as presented in the consolidated income statements: 2016 2015 Operating loss $ (895,974) $ (772,213) Interest income 114,836 75,050 Interest expense (40,625) (15,632) Decrease in fair value of convertible securities liability - 589,611 Goodwill impairment - (466,765) Gain on conversion of investment in MicroCannaBiz to note receivable - 35,360 Loss on impairment of MicroCannaBiz note receivable and accrued interest - (76,010) Realized gain (loss) on investments (42,289) (131,458) Gain (loss) on equipment disposals 11,568 - Other income 9,143 425 Income before income taxes $ (843,341) $ (761,632)</t>
  </si>
  <si>
    <t>Accumulated other comprehensive income (loss) (Tables)</t>
  </si>
  <si>
    <t>Accumulated other comprehensive income (loss) {2}</t>
  </si>
  <si>
    <t>The changes in the balances for accumulated other comprehensive income (loss) (AOCI) for the years ended December 31 were as follows: 2016 2015 Marketable securities Beginning balance $ (12,563) $ - Gains (losses) on available for sale securities - (12,563) Less: Tax (tax benefit) - - Net gains (losses) on available for sale securities - (12,563) (Gains) Losses reclassified from AOCI to net income 12,563 - Less: Tax (tax benefit) - - Net gains (losses) reclassified from AOCI to net income 12,563 - Other comprehensive income (loss), net of tax 12,563 (12,563) Ending balance $ - $ (12,563)</t>
  </si>
  <si>
    <t>Nature of operations (Narrative) (Details)</t>
  </si>
  <si>
    <t>Dec. 31, 2016USD ($)</t>
  </si>
  <si>
    <t>Nature of operations Details</t>
  </si>
  <si>
    <t>Mentor has a interest in Waste Consolidators, Inc</t>
  </si>
  <si>
    <t>51.00%</t>
  </si>
  <si>
    <t>Signed an agreement to purchase a 51% interest in MicroCannaBiz, LLC</t>
  </si>
  <si>
    <t>Mentor converted equity contribution to a ten year note receivable from MCB</t>
  </si>
  <si>
    <t>Acquired ownership in Bhang Chocolate Company, Inc.</t>
  </si>
  <si>
    <t>60.00%</t>
  </si>
  <si>
    <t>Judgment is comprised of invested by Mentor into Bhang plus</t>
  </si>
  <si>
    <t>Bhang plus pre-judgment interest in the amount</t>
  </si>
  <si>
    <t>Judgment also accrues post-judgment interests at the rate of</t>
  </si>
  <si>
    <t>10.00%</t>
  </si>
  <si>
    <t>Company acquired a Georgia sole proprietorship</t>
  </si>
  <si>
    <t>100.00%</t>
  </si>
  <si>
    <t>Company acquired 100% of a Georgia sole proprietorship, dba Investor Webcast valued</t>
  </si>
  <si>
    <t>Mentor Series C convertible preferred shares</t>
  </si>
  <si>
    <t>Significant Accounting Policies (Details) - USD ($)</t>
  </si>
  <si>
    <t>Sep. 30, 2015</t>
  </si>
  <si>
    <t>Jul. 08, 2014</t>
  </si>
  <si>
    <t>Significant Accounting Policies Details</t>
  </si>
  <si>
    <t>Owned subsidiaries</t>
  </si>
  <si>
    <t>Significant accounting policies Accounts receivable:</t>
  </si>
  <si>
    <t>Allowances for doubtful accounts</t>
  </si>
  <si>
    <t>Total other current receivable</t>
  </si>
  <si>
    <t>Convertible note receivable (Narrative)</t>
  </si>
  <si>
    <t>Convertible note receivable from Electrum Capital Partners, LLC is recorded at the loan amount</t>
  </si>
  <si>
    <t>Accrued interest</t>
  </si>
  <si>
    <t>Interest on note (Original rate)</t>
  </si>
  <si>
    <t>5.00%</t>
  </si>
  <si>
    <t>Interest on note (Increased rate)</t>
  </si>
  <si>
    <t>Investment in account receivable, net of discount (Narrative)</t>
  </si>
  <si>
    <t>Company invested for an account receivable</t>
  </si>
  <si>
    <t>Promissory note in the amount</t>
  </si>
  <si>
    <t>Goodwill (Details) - USD ($)</t>
  </si>
  <si>
    <t>Apr. 20, 2015</t>
  </si>
  <si>
    <t>Goodwill Details</t>
  </si>
  <si>
    <t>Goodwill was derived from consolidating WCI effective January 1, 2014 - 1% of acquisition</t>
  </si>
  <si>
    <t>Goodwill related to to the 1999 acquisition - 50% 0f acquisition</t>
  </si>
  <si>
    <t>Goodwill related to acquisition interest rate - Total</t>
  </si>
  <si>
    <t>Goodwill was recorded on the acquisition of CAST</t>
  </si>
  <si>
    <t>Earning per share (Details) - shares</t>
  </si>
  <si>
    <t>Earning per share Details</t>
  </si>
  <si>
    <t>Computation of dilutive weighted average number of shares outstanding</t>
  </si>
  <si>
    <t>Potentially dilutive shares outstanding</t>
  </si>
  <si>
    <t>Advertising and promotion (Details) - USD ($)</t>
  </si>
  <si>
    <t>Advertising and promotion details</t>
  </si>
  <si>
    <t>Advertising and promotion costs</t>
  </si>
  <si>
    <t>Prepaid expenses and other assets (Details) - USD ($)</t>
  </si>
  <si>
    <t>Prepaid expenses and other assets Details</t>
  </si>
  <si>
    <t>Prepaid insurance</t>
  </si>
  <si>
    <t>Other prepaid costs</t>
  </si>
  <si>
    <t>Bhang Corporation (formerly known as Bhang Chocolate Company, Inc.) and Judgment (Details)</t>
  </si>
  <si>
    <t>Jan. 17, 2014USD ($)$ / shares</t>
  </si>
  <si>
    <t>Bhang Corporation (formerly known as Bhang Chocolate Company, Inc.) and Judgment Details</t>
  </si>
  <si>
    <t>Bhang refused to return following rescission of the agreement</t>
  </si>
  <si>
    <t>Mentor obtained a judgment in the amount against Bhang Corporation</t>
  </si>
  <si>
    <t>Judgment accrues interest at the rate of</t>
  </si>
  <si>
    <t>Mentor intends to vigorously pursue collection of the entire plus all accrued interest</t>
  </si>
  <si>
    <t>Bhang owners, Scott Van Rixel and Richard Sellers, who together purchased shares</t>
  </si>
  <si>
    <t>Payment of the original purchase price per share | $ / shares</t>
  </si>
  <si>
    <t>Payment of the original purchase price plus a pro-rata amount</t>
  </si>
  <si>
    <t>Receivable and accrued interest consists of the following (Details) - USD ($)</t>
  </si>
  <si>
    <t>Receivable and accrued interest consists of the following Details</t>
  </si>
  <si>
    <t>Receivable from Bhang Chocolate Company</t>
  </si>
  <si>
    <t>Reserve pending collection efforts</t>
  </si>
  <si>
    <t>Investment in account receivable (Narrative) (Details) - USD ($)</t>
  </si>
  <si>
    <t>Apr. 10, 2015</t>
  </si>
  <si>
    <t>Investment in account receivable narrative details</t>
  </si>
  <si>
    <t>Company invested in an account receivable</t>
  </si>
  <si>
    <t>Company invested in an account receivable face value</t>
  </si>
  <si>
    <t>Company will receive an investment in an account receivable with installment payments per year for 11 years</t>
  </si>
  <si>
    <t>Company will receive an investment in an account receivable total</t>
  </si>
  <si>
    <t>Shares of Mentor stock exercise of series D warrants</t>
  </si>
  <si>
    <t>Shares of Mentor stock exercise of series D warrants per share</t>
  </si>
  <si>
    <t>Mentor shares exchanged for all or part of the installment payments</t>
  </si>
  <si>
    <t>Company shares exchanged in the transaction, resulting in a discount from the face value of the account receivable</t>
  </si>
  <si>
    <t>17.87%</t>
  </si>
  <si>
    <t>Amortized monthly interest in years</t>
  </si>
  <si>
    <t>Investment Consisted Of The Following (Details) - USD ($)</t>
  </si>
  <si>
    <t>Investment Consisted Of The Following</t>
  </si>
  <si>
    <t>Face value</t>
  </si>
  <si>
    <t>Unamortized discount</t>
  </si>
  <si>
    <t>Net balance</t>
  </si>
  <si>
    <t>Current portion</t>
  </si>
  <si>
    <t>Long term portion</t>
  </si>
  <si>
    <t>Amortization (Details) - USD ($)</t>
  </si>
  <si>
    <t>Amortization details</t>
  </si>
  <si>
    <t>Discount amortization included in interest income</t>
  </si>
  <si>
    <t>Property and equipment (Details) - USD ($)</t>
  </si>
  <si>
    <t>Property and equipment is comprised of the following:</t>
  </si>
  <si>
    <t>Computers</t>
  </si>
  <si>
    <t>Furniture and fixtures</t>
  </si>
  <si>
    <t>Machinery and vehicles</t>
  </si>
  <si>
    <t>Capitalized website costs</t>
  </si>
  <si>
    <t>Capitalized database costs</t>
  </si>
  <si>
    <t>Property and equipment gross</t>
  </si>
  <si>
    <t>Net Property and equipment</t>
  </si>
  <si>
    <t>Property and equipment During the period (Details) - USD ($)</t>
  </si>
  <si>
    <t>Property and equipment During the period</t>
  </si>
  <si>
    <t>Convertible notes receivable (Details) - USD ($)</t>
  </si>
  <si>
    <t>Convertible notes receivable Details</t>
  </si>
  <si>
    <t>Electrum Partners, LLC convertible note receivable including accrued interest of $6,874 and $7,772, respectively.</t>
  </si>
  <si>
    <t>NeuCourt, Inc. convertible note receivable including accrued interest of $182 at December 31, 2016.</t>
  </si>
  <si>
    <t>Total convertible notes receivable</t>
  </si>
  <si>
    <t>Less current portion</t>
  </si>
  <si>
    <t>Convertible notes receivable Parentheticals (Details) - USD ($)</t>
  </si>
  <si>
    <t>Convertible notes receivable Parentheticals Details</t>
  </si>
  <si>
    <t>Electrum Partners, LLC convertible note receivable including accrued interest</t>
  </si>
  <si>
    <t>Note bore interest per annum</t>
  </si>
  <si>
    <t>Note bore interest per annum increased to annual interest</t>
  </si>
  <si>
    <t>Payments of principal and interest in the amount</t>
  </si>
  <si>
    <t>NeuCourt, Inc. convertible note receivable including accrued interest</t>
  </si>
  <si>
    <t>Closing of a future financing round of at least</t>
  </si>
  <si>
    <t>Convertible notes receivable Narrative (Details)</t>
  </si>
  <si>
    <t>Convertible notes receivable Narrative Details</t>
  </si>
  <si>
    <t>Conversion price is the Electrum Partners, LLC note balance</t>
  </si>
  <si>
    <t>Price paid in the Next Equity Financing</t>
  </si>
  <si>
    <t>75.00%</t>
  </si>
  <si>
    <t>Valuation cap by the fully diluted number of shares</t>
  </si>
  <si>
    <t>Note would convert into Conversion Shares</t>
  </si>
  <si>
    <t>Fair Value Measurements (Details) {Stockholders Equity}</t>
  </si>
  <si>
    <t>Dec. 31, 2016USD ($)shares</t>
  </si>
  <si>
    <t>Fair Value Measurements Using Unadjusted Quoted Market Prices (Level 1) Equity Securities</t>
  </si>
  <si>
    <t>Balance | shares</t>
  </si>
  <si>
    <t>Total gains or losses</t>
  </si>
  <si>
    <t>Included in earnings (or changes in net assets)</t>
  </si>
  <si>
    <t>Purchases, issuances, sales, and settlements</t>
  </si>
  <si>
    <t>Purchases</t>
  </si>
  <si>
    <t>Issuances</t>
  </si>
  <si>
    <t>Sales</t>
  </si>
  <si>
    <t>Settlements</t>
  </si>
  <si>
    <t>Fair Value Measurements Using Quoted Prices for Identical or Similar Assets in Active Markets (Level 2) Other Investment</t>
  </si>
  <si>
    <t>Fair Value Measurements Using Significant Unobservable Inputs (Level 3) Equity Options</t>
  </si>
  <si>
    <t>Fair Value Measurements Using Significant Unobservable Inputs (Level 3) Equity Funding Agreements</t>
  </si>
  <si>
    <t>Common Stock Warrants (Details)</t>
  </si>
  <si>
    <t>Dec. 31, 2016$ / shares</t>
  </si>
  <si>
    <t>Dec. 31, 2015$ / shares</t>
  </si>
  <si>
    <t>Nov. 08, 2009shares</t>
  </si>
  <si>
    <t>Exercise Prices Details:</t>
  </si>
  <si>
    <t>Series B</t>
  </si>
  <si>
    <t>Series D</t>
  </si>
  <si>
    <t>Company issued Series H with par value $7 Warrants | shares</t>
  </si>
  <si>
    <t>Weighted average contractual life for all Mentor warrants</t>
  </si>
  <si>
    <t>Weighted average outstanding warrant exercise price per share</t>
  </si>
  <si>
    <t>Warrants (Details) - USD ($)</t>
  </si>
  <si>
    <t>Warrants</t>
  </si>
  <si>
    <t>Total warrants were exercised</t>
  </si>
  <si>
    <t>Intrinsic value of outstanding warrants</t>
  </si>
  <si>
    <t>Summarizes Common Stock Warrants B,D (Details) {Stockholders Equity}</t>
  </si>
  <si>
    <t>Dec. 31, 2016shares</t>
  </si>
  <si>
    <t>Outstanding</t>
  </si>
  <si>
    <t>Issued</t>
  </si>
  <si>
    <t>Exercised</t>
  </si>
  <si>
    <t>B,D Total Warrants</t>
  </si>
  <si>
    <t>Summarizes E, F, G and H Warrants (Details) {Stockholders Equity} - Series H $7.00 exercise price</t>
  </si>
  <si>
    <t>Outstanding E, F, G and H Warrants</t>
  </si>
  <si>
    <t>Warrants Issued</t>
  </si>
  <si>
    <t>Warrants Exercised</t>
  </si>
  <si>
    <t>Warrant redemption liability (Details)</t>
  </si>
  <si>
    <t>Dec. 31, 2016USD ($)$ / shares</t>
  </si>
  <si>
    <t>Warrant redemption liability Details</t>
  </si>
  <si>
    <t>Prepaid warrant liability | $</t>
  </si>
  <si>
    <t>Transferring redemption fee to the former holders | $ / shares</t>
  </si>
  <si>
    <t>Capital Stock Transactions (Details) - $ / shares</t>
  </si>
  <si>
    <t>Dec. 31, 2014</t>
  </si>
  <si>
    <t>Aug. 08, 2014</t>
  </si>
  <si>
    <t>Shares Authorized:</t>
  </si>
  <si>
    <t>Common stock authorized shares</t>
  </si>
  <si>
    <t>Number of authorized shares of Common Stock before reduced</t>
  </si>
  <si>
    <t>Number of authorized shares of Common Stock after reduced</t>
  </si>
  <si>
    <t>Authorized shares of common stock par value</t>
  </si>
  <si>
    <t>Common stock was adjusted par value</t>
  </si>
  <si>
    <t>Common stock previously reported at no par value was reclassified to additional paid in capital</t>
  </si>
  <si>
    <t>Company announced that it was initiating the repurchase of approximately</t>
  </si>
  <si>
    <t>2.00%</t>
  </si>
  <si>
    <t>Shares have been repurchased and retired</t>
  </si>
  <si>
    <t>Preferred Stock:</t>
  </si>
  <si>
    <t>Preferred Stock authorized shares</t>
  </si>
  <si>
    <t>Preferred Stock shares par value</t>
  </si>
  <si>
    <t>Conversion to note receivable and subsequent write-off (Details) - USD ($)</t>
  </si>
  <si>
    <t>Apr. 27, 2015</t>
  </si>
  <si>
    <t>Apr. 13, 2015</t>
  </si>
  <si>
    <t>Feb. 18, 2014</t>
  </si>
  <si>
    <t>Conversion to note receivable and subsequent write-off Details</t>
  </si>
  <si>
    <t>Purchase interest in MCB</t>
  </si>
  <si>
    <t>Mentor received proceeds from warrant exercises</t>
  </si>
  <si>
    <t>MCB was discretionary and could be reduced with no change in Mentor's ownership</t>
  </si>
  <si>
    <t>Mentor notified MCB that the funding would be reduced to</t>
  </si>
  <si>
    <t>Mentor notified MCB that of funding previously paid to MCB</t>
  </si>
  <si>
    <t>Conversion resulted in a gain of 2nd quarter of 2015</t>
  </si>
  <si>
    <t>Note was impaired in its entirety in the 4th quarter of 2015</t>
  </si>
  <si>
    <t>Accrued and unpaid interest on the note</t>
  </si>
  <si>
    <t>Consolidated financial statements as follows: (Details)</t>
  </si>
  <si>
    <t>Consolidated financial statements as follows: Details</t>
  </si>
  <si>
    <t>Fixed assets, net of $3,126 accumulated depreciation</t>
  </si>
  <si>
    <t>Non-controlling equity</t>
  </si>
  <si>
    <t>Mentor equity</t>
  </si>
  <si>
    <t>Total liabilities and equity</t>
  </si>
  <si>
    <t>Lease Commitments (Details) - USD ($)</t>
  </si>
  <si>
    <t>Lease Commitments Details</t>
  </si>
  <si>
    <t>Rent expense paid for office space in Ramona, California</t>
  </si>
  <si>
    <t>WCI rents office and warehouse space in Tempte, Arizona and rent expenses paid</t>
  </si>
  <si>
    <t>WCI leases vehicle - vehicle lease expense included in cost of sales</t>
  </si>
  <si>
    <t>Annual minimum lease payments under the non-cancelable operating leases (Details)</t>
  </si>
  <si>
    <t>Annual minimum lease payments Details:</t>
  </si>
  <si>
    <t>Future minimum lease payments 2017</t>
  </si>
  <si>
    <t>Future minimum lease payments 2018</t>
  </si>
  <si>
    <t>Future minimum lease payments 2019</t>
  </si>
  <si>
    <t>Future minimum lease payments 2020</t>
  </si>
  <si>
    <t>Total payments</t>
  </si>
  <si>
    <t>Deferred revenue (Details) - USD ($)</t>
  </si>
  <si>
    <t>Deferred revenue Details</t>
  </si>
  <si>
    <t>Company had deferred revenue</t>
  </si>
  <si>
    <t>Income Taxes Narrative (Details)</t>
  </si>
  <si>
    <t>Income Taxes Narrative Details</t>
  </si>
  <si>
    <t>Federal net operating loss carryforwards that begin expiring in 2032</t>
  </si>
  <si>
    <t>California net operating loss carryforwards that begin expiring in 2022</t>
  </si>
  <si>
    <t>Arizona net operating loss carryforwards that begin expiring in 2027</t>
  </si>
  <si>
    <t>Provision (benefit) for income taxes (Details) - USD ($)</t>
  </si>
  <si>
    <t>Current:</t>
  </si>
  <si>
    <t>Federal</t>
  </si>
  <si>
    <t>State</t>
  </si>
  <si>
    <t>Total provision</t>
  </si>
  <si>
    <t>Deferred:</t>
  </si>
  <si>
    <t>Change in valuation</t>
  </si>
  <si>
    <t>Total provision (benefit)</t>
  </si>
  <si>
    <t>Reconciliation between the statutory federal income tax rate (Details) - USD ($)</t>
  </si>
  <si>
    <t>Reconciliation between the statutory federal income tax rate Details</t>
  </si>
  <si>
    <t>Net income (loss) before taxes</t>
  </si>
  <si>
    <t>US federal income tax rate</t>
  </si>
  <si>
    <t>34.00%</t>
  </si>
  <si>
    <t>Computed expected tax provision (benefit)</t>
  </si>
  <si>
    <t>Permanent differences and other</t>
  </si>
  <si>
    <t>Federal income tax provision</t>
  </si>
  <si>
    <t>Significant components of deferred income tax assets (Details) - USD ($)</t>
  </si>
  <si>
    <t>Significant components of deferred income tax assets Details</t>
  </si>
  <si>
    <t>Net Operating Losses carried forward</t>
  </si>
  <si>
    <t>Deferred officer bonus and other</t>
  </si>
  <si>
    <t>Valuation allowance</t>
  </si>
  <si>
    <t>Long term debt (Details) - USD ($)</t>
  </si>
  <si>
    <t>Long term debt Details</t>
  </si>
  <si>
    <t>Commercial credit agreement with Bond Street Servicing, LLC at 11.6% interest per annum, semi-monthly payments of $1,648, maturing October 16, 2019. Net of $3,723 loan service fee.</t>
  </si>
  <si>
    <t>Two auto loans through Compass bank, interest at 7.99% per annum, monthly principle and interest payments of $538, maturing February 2016.</t>
  </si>
  <si>
    <t>Auto loan through Hyundai Motor Finance, interest at 2.99% per annum, monthly principle and interest payments of $878, maturing December 2018.</t>
  </si>
  <si>
    <t>Total notes payable</t>
  </si>
  <si>
    <t>Less: Current maturities</t>
  </si>
  <si>
    <t>Long term debt Parentheticals (Details)</t>
  </si>
  <si>
    <t>Long term debt (Parentheticals) Details</t>
  </si>
  <si>
    <t>Interest rate per annum on auto loans from Compass bank</t>
  </si>
  <si>
    <t>7.99%</t>
  </si>
  <si>
    <t>Monthly principal and interest payments on auto loans from Compass bank</t>
  </si>
  <si>
    <t>Interest rate per annum on auto loans through Hyundai Motor Finance</t>
  </si>
  <si>
    <t>2.99%</t>
  </si>
  <si>
    <t>Monthly principal and interest payments on auto loans through Hyundai Motor Finance</t>
  </si>
  <si>
    <t>Bond Street Servicing, LLC at interest per annum</t>
  </si>
  <si>
    <t>11.60%</t>
  </si>
  <si>
    <t>Semi-monthly payments maturing October 16, 2019</t>
  </si>
  <si>
    <t>Net of loan service fee</t>
  </si>
  <si>
    <t>Commercial credit agreement with Bond Street Servicing, LLC (Details)</t>
  </si>
  <si>
    <t>Commercial credit agreement with Bond Street Servicing, LLC Details</t>
  </si>
  <si>
    <t>Proceeds which were used to pay off WCI's revolving line of credit with Bank of America</t>
  </si>
  <si>
    <t>WCI was charged a loan service fee which is being amortized as additional interest</t>
  </si>
  <si>
    <t>Unamortized loan service fee balance</t>
  </si>
  <si>
    <t>Revolving line of credit (Details) - USD ($)</t>
  </si>
  <si>
    <t>Revolving line of credit:</t>
  </si>
  <si>
    <t>Company has an unsecured revolving line of credit with Bank of America</t>
  </si>
  <si>
    <t>Interest at bank's prime rate</t>
  </si>
  <si>
    <t>3.00%</t>
  </si>
  <si>
    <t>Company had outstanding on the line of credit secured by a personal guarantee of WCI's president</t>
  </si>
  <si>
    <t>Interest on the line of credit (Details) - USD ($)</t>
  </si>
  <si>
    <t>Interest on the line of credit Details</t>
  </si>
  <si>
    <t>Interest on the line of credit for the Year ended</t>
  </si>
  <si>
    <t>Accrued salary, accrued retirement and related party incentive fee - Outstanding liability to its Chief Executive Officer (Details) - USD ($)</t>
  </si>
  <si>
    <t>Outstanding liability to Chief Executive Officer</t>
  </si>
  <si>
    <t>Accrued salaries and benefits</t>
  </si>
  <si>
    <t>Accrued incentive fee and bonus</t>
  </si>
  <si>
    <t>Accrued retirement and other benefits</t>
  </si>
  <si>
    <t>Offset by shareholder advance</t>
  </si>
  <si>
    <t>Total Outstanding liability to Chief Executive Officer</t>
  </si>
  <si>
    <t>Accrued salary, accrued retirement and incentive fee - related party (Details) - USD ($)</t>
  </si>
  <si>
    <t>Jun. 12, 2014</t>
  </si>
  <si>
    <t>Jan. 02, 2014</t>
  </si>
  <si>
    <t>Accrued salary, accrued retirement and incentive fee - related party</t>
  </si>
  <si>
    <t>Company agreed to advance the CEO against the accrued liabilities</t>
  </si>
  <si>
    <t>CEO put his shares owned in an escrow</t>
  </si>
  <si>
    <t>Shares in an escrow</t>
  </si>
  <si>
    <t>Incentive fee increase in market capitalization</t>
  </si>
  <si>
    <t>1.00%</t>
  </si>
  <si>
    <t>Book value at confirmation bankruptcy</t>
  </si>
  <si>
    <t>Bonus increase in market capitalization</t>
  </si>
  <si>
    <t>0.50%</t>
  </si>
  <si>
    <t>1.00 Increase in stock price up to a maximum per share</t>
  </si>
  <si>
    <t>Bid price of stock beyond the book value at confirmation of bankruptcy</t>
  </si>
  <si>
    <t>4.00%</t>
  </si>
  <si>
    <t>Accrued incentive fee and bonus expense</t>
  </si>
  <si>
    <t>Shares were placed under a 10b5-1 Plan under third party control</t>
  </si>
  <si>
    <t>Related Party Loans ( Details) - USD ($)</t>
  </si>
  <si>
    <t>Apr. 30, 2016</t>
  </si>
  <si>
    <t>Jan. 31, 2016</t>
  </si>
  <si>
    <t>Related Party Loans Details</t>
  </si>
  <si>
    <t>The Company borrowed from an employee at 10% interest</t>
  </si>
  <si>
    <t>Company CEO Chet Billingsley loaned the Company</t>
  </si>
  <si>
    <t>Patent and License Fee Facility with Larson (Details)</t>
  </si>
  <si>
    <t>Patent and License Fee Facility with Larson Details</t>
  </si>
  <si>
    <t>As Per the agreement Mentor paid in exchange</t>
  </si>
  <si>
    <t>Exchange of the domestic licensing rights</t>
  </si>
  <si>
    <t>15.70%</t>
  </si>
  <si>
    <t>International licensing rights for the vape pens</t>
  </si>
  <si>
    <t>41.40%</t>
  </si>
  <si>
    <t>Consulting Agreement with Green Vision Systems, Corp (Details)</t>
  </si>
  <si>
    <t>Sep. 15, 2016USD ($)</t>
  </si>
  <si>
    <t>Consulting Agreement with Green Vision Systems, Corp Details</t>
  </si>
  <si>
    <t>Company received to-be-registered shares of GVS Common Stock</t>
  </si>
  <si>
    <t>Value of consulting services provided by the Company</t>
  </si>
  <si>
    <t>Company recognized consulting fees from this investment</t>
  </si>
  <si>
    <t>Liquidity Agreement (Details)</t>
  </si>
  <si>
    <t>Apr. 20, 2015USD ($)</t>
  </si>
  <si>
    <t>Liquidity Agreement</t>
  </si>
  <si>
    <t>Company entered into a liquidity agreement to acquire in percentage</t>
  </si>
  <si>
    <t>Company entered into a liquidity agreement to acquire 100% of CAST valued</t>
  </si>
  <si>
    <t>Discount rate</t>
  </si>
  <si>
    <t>Purchase price allocation of CAST assets and liabilities (Details)</t>
  </si>
  <si>
    <t>CAST assets and liabilities:</t>
  </si>
  <si>
    <t>Current assets:</t>
  </si>
  <si>
    <t>Current liabilities:</t>
  </si>
  <si>
    <t>Net equity:</t>
  </si>
  <si>
    <t>Goodwill:</t>
  </si>
  <si>
    <t>Purchase valuation based on projected future earnings using 17.87% discount rate:</t>
  </si>
  <si>
    <t>Purchase price allocation at 51% of WCI assets and liabilities (Details)</t>
  </si>
  <si>
    <t>Cast Liabilities:</t>
  </si>
  <si>
    <t>Accounts payable:</t>
  </si>
  <si>
    <t>Accrued expenses:</t>
  </si>
  <si>
    <t>Deferred revenue:</t>
  </si>
  <si>
    <t>Total liabilities transferred :</t>
  </si>
  <si>
    <t>Cast Assets:</t>
  </si>
  <si>
    <t>Prepaid expenses:</t>
  </si>
  <si>
    <t>Accounts receivable, net of $10,000 allowance :</t>
  </si>
  <si>
    <t>Employee advance:</t>
  </si>
  <si>
    <t>Fixed assets, net of accumulated depreciation:</t>
  </si>
  <si>
    <t>Total assets disposed :</t>
  </si>
  <si>
    <t>Loss on disposition of assets and liabilities:</t>
  </si>
  <si>
    <t>Mentor forgave an intercompany note receivable from CAST</t>
  </si>
  <si>
    <t>Direct intercompany charges</t>
  </si>
  <si>
    <t>Intercompany overhead receivable from cast</t>
  </si>
  <si>
    <t>Mentor paid to the prior owner</t>
  </si>
  <si>
    <t>Mentor paid each to two prior employees</t>
  </si>
  <si>
    <t>Purchase Agreement for Preferred Security associated with Canyon Crest Holdings, LLC (Details)</t>
  </si>
  <si>
    <t>Aug. 21, 2015USD ($)$ / shares</t>
  </si>
  <si>
    <t>Purchase Agreement for Preferred Security associated with Canyon Crest Holdings, LLC Details</t>
  </si>
  <si>
    <t>Company entered into an agreement where it received in exchange Series C convertible preferred shares of Mentor</t>
  </si>
  <si>
    <t>The Company recorded a gain on the decrease in the fair value of the convertible securities liability and a loss in investment</t>
  </si>
  <si>
    <t>Company designated the investor in CCH as holder of Series D warrants</t>
  </si>
  <si>
    <t>Series D warrants exercisable per share | $ / shares</t>
  </si>
  <si>
    <t>Warrant redemption fee</t>
  </si>
  <si>
    <t>Commitments and contingencies (Details) - USD ($)</t>
  </si>
  <si>
    <t>Dec. 29, 2016</t>
  </si>
  <si>
    <t>Mar. 01, 2016</t>
  </si>
  <si>
    <t>Jul. 31, 2015</t>
  </si>
  <si>
    <t>Sep. 05, 2014</t>
  </si>
  <si>
    <t>Aug. 11, 2014</t>
  </si>
  <si>
    <t>Jun. 30, 2014</t>
  </si>
  <si>
    <t>Mar. 31, 2014</t>
  </si>
  <si>
    <t>Commitments and contingencies details</t>
  </si>
  <si>
    <t>Mentor obtained a judgment in the amount against Bhang Corporation and its predecessor in interest</t>
  </si>
  <si>
    <t>Mentor filed suit against Bhang and its owners in the United States District Court for the Northern District of California for co-operative funding agreement with Bhang, seeking return of the investment</t>
  </si>
  <si>
    <t>The judgment accrues interest at the rate</t>
  </si>
  <si>
    <t>As part of the judgment Bhang owners, Scott Van Rixel and Richard Sellers, who together purchased shares</t>
  </si>
  <si>
    <t>Bhang Agreement have the option to return all or part of those shares in exchange for payment of the original purchase price of $1.95 per share plus a pro-rata amount.</t>
  </si>
  <si>
    <t>Mentor was served with a complaint in an action in the United States District Court for the District of Utah initiated by the wife and daughter of Bhang's corporate counsel related to shares</t>
  </si>
  <si>
    <t>Company paid for credit default insurance to a third party as required by the lender on an international loan facility.</t>
  </si>
  <si>
    <t>Amount represented percent of prospective loan amount</t>
  </si>
  <si>
    <t>1.75%</t>
  </si>
  <si>
    <t>The amount was expensed as loan costs in the consolidated statement of operations for the year</t>
  </si>
  <si>
    <t>Mentor was granted a judgement in the amount</t>
  </si>
  <si>
    <t>Company filed suit in San Mateo County Superior Court against Wm. E. Fielding and Associates, Inc., the name of the account holder to whom was wired</t>
  </si>
  <si>
    <t>Segment Information (Details) - USD ($)</t>
  </si>
  <si>
    <t>Cannabis and Medical Marijuana Segment</t>
  </si>
  <si>
    <t>Net sales</t>
  </si>
  <si>
    <t>Property additions</t>
  </si>
  <si>
    <t>Trash Management</t>
  </si>
  <si>
    <t>Corporate unallocated and Eliminations</t>
  </si>
  <si>
    <t>Consolidated</t>
  </si>
  <si>
    <t>Accumulated other comprehensive income (loss) (Details) - USD ($)</t>
  </si>
  <si>
    <t>Marketable securities</t>
  </si>
  <si>
    <t>Beginning balance</t>
  </si>
  <si>
    <t>Gains (losses) on available for sale securities</t>
  </si>
  <si>
    <t>Less: Tax (tax benefit)</t>
  </si>
  <si>
    <t>Net gains (losses) on available for sale securities</t>
  </si>
  <si>
    <t>(Gains) Losses reclassified from AOCI to net income</t>
  </si>
  <si>
    <t>Net gains (losses) reclassified from AOCI to net income</t>
  </si>
  <si>
    <t>Other comprehensive income (loss), net of tax</t>
  </si>
  <si>
    <t>Ending balance</t>
  </si>
  <si>
    <t>Subsequent events (Details) - USD ($)</t>
  </si>
  <si>
    <t>Apr. 15, 2017</t>
  </si>
  <si>
    <t>Mar. 17, 2017</t>
  </si>
  <si>
    <t>Mar. 01, 2017</t>
  </si>
  <si>
    <t>Subsequent events Details</t>
  </si>
  <si>
    <t>Company raised from exercise of warrants into common stock amounted</t>
  </si>
  <si>
    <t>Company holds shares in GVS</t>
  </si>
  <si>
    <t>GVS shares valued at</t>
  </si>
  <si>
    <t>Company invested in GW Pharmaceuticals PLC Common Stock</t>
  </si>
  <si>
    <t>Company loaned G Farma an aggregate principal amount Under two secured promissory notes</t>
  </si>
  <si>
    <t>Two promissory notes bearing interest each per annum</t>
  </si>
  <si>
    <t>7.42%</t>
  </si>
  <si>
    <t>The first promissory note amount is for the purchase of real estate</t>
  </si>
  <si>
    <t>Monthly payment for real estate property</t>
  </si>
  <si>
    <t>Balloon payment of approximately at maturity for real estate</t>
  </si>
  <si>
    <t>The second promissory note is a working capital loan secured by all assets of G Farma</t>
  </si>
  <si>
    <t>Monthly payment for working capital loan</t>
  </si>
  <si>
    <t>Balloon payment of approximately at maturity for capital loan</t>
  </si>
  <si>
    <t>G Farma stock then outstanding equal to number of shares</t>
  </si>
  <si>
    <t>1.50%</t>
  </si>
  <si>
    <t>Company received in warrant redemption fees from designees for warrants</t>
  </si>
  <si>
    <t>Company will receive a monthly consulting fee in arears per month</t>
  </si>
  <si>
    <t>G Farma purchased restricted shares of the Company's Common Stock in a private placement</t>
  </si>
  <si>
    <t>Purchase price of a restricted shares per share value</t>
  </si>
  <si>
    <t>An aggregate purchase price restricted shares pai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99117</v>
      </c>
    </row>
    <row r="10" spans="1:4">
      <c r="A10" s="4" t="s">
        <v>17</v>
      </c>
      <c r="B10" s="4" t="s">
        <v>18</v>
      </c>
    </row>
    <row r="11" spans="1:4">
      <c r="A11" s="4" t="s">
        <v>19</v>
      </c>
      <c r="C11" s="5" t="n">
        <v>22350152</v>
      </c>
    </row>
    <row r="12" spans="1:4">
      <c r="A12" s="4" t="s">
        <v>20</v>
      </c>
      <c r="D12" s="6" t="n">
        <v>40449698</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12563</v>
      </c>
      <c r="C4" s="6" t="n">
        <v>0</v>
      </c>
    </row>
    <row r="5" spans="1:3">
      <c r="A5" s="4" t="s">
        <v>746</v>
      </c>
      <c r="B5" s="5" t="n">
        <v>0</v>
      </c>
      <c r="C5" s="5" t="n">
        <v>-12563</v>
      </c>
    </row>
    <row r="6" spans="1:3">
      <c r="A6" s="4" t="s">
        <v>747</v>
      </c>
      <c r="B6" s="5" t="n">
        <v>0</v>
      </c>
      <c r="C6" s="5" t="n">
        <v>0</v>
      </c>
    </row>
    <row r="7" spans="1:3">
      <c r="A7" s="4" t="s">
        <v>748</v>
      </c>
      <c r="B7" s="5" t="n">
        <v>0</v>
      </c>
      <c r="C7" s="5" t="n">
        <v>-12563</v>
      </c>
    </row>
    <row r="8" spans="1:3">
      <c r="A8" s="4" t="s">
        <v>749</v>
      </c>
      <c r="B8" s="5" t="n">
        <v>12563</v>
      </c>
      <c r="C8" s="5" t="n">
        <v>0</v>
      </c>
    </row>
    <row r="9" spans="1:3">
      <c r="A9" s="4" t="s">
        <v>747</v>
      </c>
      <c r="B9" s="5" t="n">
        <v>0</v>
      </c>
      <c r="C9" s="5" t="n">
        <v>0</v>
      </c>
    </row>
    <row r="10" spans="1:3">
      <c r="A10" s="4" t="s">
        <v>750</v>
      </c>
      <c r="B10" s="5" t="n">
        <v>12563</v>
      </c>
      <c r="C10" s="5" t="n">
        <v>0</v>
      </c>
    </row>
    <row r="11" spans="1:3">
      <c r="A11" s="4" t="s">
        <v>751</v>
      </c>
      <c r="B11" s="5" t="n">
        <v>12563</v>
      </c>
      <c r="C11" s="5" t="n">
        <v>-12563</v>
      </c>
    </row>
    <row r="12" spans="1:3">
      <c r="A12" s="4" t="s">
        <v>752</v>
      </c>
      <c r="B12" s="6" t="n">
        <v>0</v>
      </c>
      <c r="C12" s="6" t="n">
        <v>-1256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754</v>
      </c>
      <c r="C1" s="2" t="s">
        <v>3</v>
      </c>
      <c r="D1" s="2" t="s">
        <v>755</v>
      </c>
      <c r="E1" s="2" t="s">
        <v>756</v>
      </c>
      <c r="F1" s="2" t="s">
        <v>2</v>
      </c>
    </row>
    <row r="2" spans="1:6">
      <c r="A2" s="3" t="s">
        <v>757</v>
      </c>
    </row>
    <row r="3" spans="1:6">
      <c r="A3" s="4" t="s">
        <v>758</v>
      </c>
      <c r="C3" s="6" t="n">
        <v>1765733</v>
      </c>
    </row>
    <row r="4" spans="1:6">
      <c r="A4" s="4" t="s">
        <v>759</v>
      </c>
      <c r="F4" s="6" t="n">
        <v>500000</v>
      </c>
    </row>
    <row r="5" spans="1:6">
      <c r="A5" s="4" t="s">
        <v>760</v>
      </c>
      <c r="F5" s="6" t="n">
        <v>50000</v>
      </c>
    </row>
    <row r="6" spans="1:6">
      <c r="A6" s="4" t="s">
        <v>761</v>
      </c>
      <c r="E6" s="6" t="n">
        <v>1049086</v>
      </c>
    </row>
    <row r="7" spans="1:6">
      <c r="A7" s="4" t="s">
        <v>762</v>
      </c>
      <c r="D7" s="6" t="n">
        <v>500000</v>
      </c>
    </row>
    <row r="8" spans="1:6">
      <c r="A8" s="4" t="s">
        <v>763</v>
      </c>
      <c r="D8" s="4" t="s">
        <v>764</v>
      </c>
    </row>
    <row r="9" spans="1:6">
      <c r="A9" s="4" t="s">
        <v>765</v>
      </c>
      <c r="B9" s="6" t="n">
        <v>120000</v>
      </c>
    </row>
    <row r="10" spans="1:6">
      <c r="A10" s="4" t="s">
        <v>766</v>
      </c>
      <c r="B10" s="5" t="n">
        <v>1107</v>
      </c>
    </row>
    <row r="11" spans="1:6">
      <c r="A11" s="4" t="s">
        <v>767</v>
      </c>
      <c r="B11" s="5" t="n">
        <v>93585</v>
      </c>
    </row>
    <row r="12" spans="1:6">
      <c r="A12" s="4" t="s">
        <v>768</v>
      </c>
      <c r="B12" s="5" t="n">
        <v>380000</v>
      </c>
    </row>
    <row r="13" spans="1:6">
      <c r="A13" s="4" t="s">
        <v>769</v>
      </c>
      <c r="B13" s="5" t="n">
        <v>3505</v>
      </c>
    </row>
    <row r="14" spans="1:6">
      <c r="A14" s="4" t="s">
        <v>770</v>
      </c>
      <c r="B14" s="5" t="n">
        <v>296352</v>
      </c>
    </row>
    <row r="15" spans="1:6">
      <c r="A15" s="4" t="s">
        <v>771</v>
      </c>
      <c r="D15" s="4" t="s">
        <v>772</v>
      </c>
    </row>
    <row r="16" spans="1:6">
      <c r="A16" s="4" t="s">
        <v>773</v>
      </c>
      <c r="C16" s="6" t="n">
        <v>56490</v>
      </c>
    </row>
    <row r="17" spans="1:6">
      <c r="A17" s="4" t="s">
        <v>774</v>
      </c>
      <c r="B17" s="6" t="n">
        <v>1400</v>
      </c>
    </row>
    <row r="18" spans="1:6">
      <c r="A18" s="4" t="s">
        <v>775</v>
      </c>
      <c r="B18" s="5" t="n">
        <v>222223</v>
      </c>
    </row>
    <row r="19" spans="1:6">
      <c r="A19" s="4" t="s">
        <v>776</v>
      </c>
      <c r="B19" s="9" t="n">
        <v>2.25</v>
      </c>
    </row>
    <row r="20" spans="1:6">
      <c r="A20" s="4" t="s">
        <v>777</v>
      </c>
      <c r="B20" s="6" t="n">
        <v>5000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v>
      </c>
      <c r="B1" s="2" t="s">
        <v>1</v>
      </c>
    </row>
    <row r="2" spans="1:2">
      <c r="B2" s="2" t="s">
        <v>2</v>
      </c>
    </row>
    <row r="3" spans="1:2">
      <c r="A3" s="3" t="s">
        <v>211</v>
      </c>
    </row>
    <row r="4" spans="1:2">
      <c r="A4" s="4" t="s">
        <v>44</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1338</v>
      </c>
      <c r="C3" s="6" t="n">
        <v>73679</v>
      </c>
    </row>
    <row r="4" spans="1:3">
      <c r="A4" s="4" t="s">
        <v>35</v>
      </c>
      <c r="B4" s="5" t="n">
        <v>381404</v>
      </c>
      <c r="C4" s="5" t="n">
        <v>360841</v>
      </c>
    </row>
    <row r="5" spans="1:3">
      <c r="A5" s="4" t="s">
        <v>36</v>
      </c>
      <c r="B5" s="5" t="n">
        <v>0</v>
      </c>
      <c r="C5" s="5" t="n">
        <v>19459</v>
      </c>
    </row>
    <row r="6" spans="1:3">
      <c r="A6" s="4" t="s">
        <v>37</v>
      </c>
      <c r="B6" s="5" t="n">
        <v>42863</v>
      </c>
      <c r="C6" s="5" t="n">
        <v>21120</v>
      </c>
    </row>
    <row r="7" spans="1:3">
      <c r="A7" s="4" t="s">
        <v>38</v>
      </c>
      <c r="B7" s="5" t="n">
        <v>0</v>
      </c>
      <c r="C7" s="5" t="n">
        <v>37500</v>
      </c>
    </row>
    <row r="8" spans="1:3">
      <c r="A8" s="4" t="s">
        <v>39</v>
      </c>
      <c r="B8" s="5" t="n">
        <v>0</v>
      </c>
      <c r="C8" s="5" t="n">
        <v>92542</v>
      </c>
    </row>
    <row r="9" spans="1:3">
      <c r="A9" s="4" t="s">
        <v>40</v>
      </c>
      <c r="B9" s="5" t="n">
        <v>12951</v>
      </c>
      <c r="C9" s="5" t="n">
        <v>0</v>
      </c>
    </row>
    <row r="10" spans="1:3">
      <c r="A10" s="4" t="s">
        <v>41</v>
      </c>
      <c r="B10" s="5" t="n">
        <v>700</v>
      </c>
      <c r="C10" s="5" t="n">
        <v>3677</v>
      </c>
    </row>
    <row r="11" spans="1:3">
      <c r="A11" s="4" t="s">
        <v>42</v>
      </c>
      <c r="B11" s="5" t="n">
        <v>1749256</v>
      </c>
      <c r="C11" s="5" t="n">
        <v>608818</v>
      </c>
    </row>
    <row r="12" spans="1:3">
      <c r="A12" s="4" t="s">
        <v>43</v>
      </c>
      <c r="B12" s="5" t="n">
        <v>119104</v>
      </c>
      <c r="C12" s="5" t="n">
        <v>107772</v>
      </c>
    </row>
    <row r="13" spans="1:3">
      <c r="A13" s="3" t="s">
        <v>44</v>
      </c>
    </row>
    <row r="14" spans="1:3">
      <c r="A14" s="4" t="s">
        <v>44</v>
      </c>
      <c r="B14" s="5" t="n">
        <v>215034</v>
      </c>
      <c r="C14" s="5" t="n">
        <v>236453</v>
      </c>
    </row>
    <row r="15" spans="1:3">
      <c r="A15" s="4" t="s">
        <v>45</v>
      </c>
      <c r="B15" s="5" t="n">
        <v>-178482</v>
      </c>
      <c r="C15" s="5" t="n">
        <v>-189713</v>
      </c>
    </row>
    <row r="16" spans="1:3">
      <c r="A16" s="4" t="s">
        <v>46</v>
      </c>
      <c r="B16" s="5" t="n">
        <v>36552</v>
      </c>
      <c r="C16" s="5" t="n">
        <v>46740</v>
      </c>
    </row>
    <row r="17" spans="1:3">
      <c r="A17" s="3" t="s">
        <v>47</v>
      </c>
    </row>
    <row r="18" spans="1:3">
      <c r="A18" s="4" t="s">
        <v>48</v>
      </c>
      <c r="B18" s="5" t="n">
        <v>481987</v>
      </c>
      <c r="C18" s="5" t="n">
        <v>520031</v>
      </c>
    </row>
    <row r="19" spans="1:3">
      <c r="A19" s="4" t="s">
        <v>49</v>
      </c>
      <c r="B19" s="5" t="n">
        <v>1500000</v>
      </c>
      <c r="C19" s="5" t="n">
        <v>1500000</v>
      </c>
    </row>
    <row r="20" spans="1:3">
      <c r="A20" s="4" t="s">
        <v>50</v>
      </c>
      <c r="B20" s="5" t="n">
        <v>9575</v>
      </c>
      <c r="C20" s="5" t="n">
        <v>9575</v>
      </c>
    </row>
    <row r="21" spans="1:3">
      <c r="A21" s="4" t="s">
        <v>51</v>
      </c>
      <c r="B21" s="5" t="n">
        <v>55943</v>
      </c>
      <c r="C21" s="5" t="n">
        <v>55943</v>
      </c>
    </row>
    <row r="22" spans="1:3">
      <c r="A22" s="4" t="s">
        <v>52</v>
      </c>
      <c r="B22" s="5" t="n">
        <v>1426182</v>
      </c>
      <c r="C22" s="5" t="n">
        <v>1426182</v>
      </c>
    </row>
    <row r="23" spans="1:3">
      <c r="A23" s="4" t="s">
        <v>53</v>
      </c>
      <c r="B23" s="5" t="n">
        <v>3473687</v>
      </c>
      <c r="C23" s="5" t="n">
        <v>3511731</v>
      </c>
    </row>
    <row r="24" spans="1:3">
      <c r="A24" s="4" t="s">
        <v>54</v>
      </c>
      <c r="B24" s="5" t="n">
        <v>5378599</v>
      </c>
      <c r="C24" s="5" t="n">
        <v>4275061</v>
      </c>
    </row>
    <row r="25" spans="1:3">
      <c r="A25" s="3" t="s">
        <v>55</v>
      </c>
    </row>
    <row r="26" spans="1:3">
      <c r="A26" s="4" t="s">
        <v>56</v>
      </c>
      <c r="B26" s="5" t="n">
        <v>25572</v>
      </c>
      <c r="C26" s="5" t="n">
        <v>118922</v>
      </c>
    </row>
    <row r="27" spans="1:3">
      <c r="A27" s="4" t="s">
        <v>57</v>
      </c>
      <c r="B27" s="5" t="n">
        <v>165528</v>
      </c>
      <c r="C27" s="5" t="n">
        <v>195566</v>
      </c>
    </row>
    <row r="28" spans="1:3">
      <c r="A28" s="4" t="s">
        <v>58</v>
      </c>
      <c r="B28" s="5" t="n">
        <v>0</v>
      </c>
      <c r="C28" s="5" t="n">
        <v>866</v>
      </c>
    </row>
    <row r="29" spans="1:3">
      <c r="A29" s="4" t="s">
        <v>59</v>
      </c>
      <c r="B29" s="5" t="n">
        <v>0</v>
      </c>
      <c r="C29" s="5" t="n">
        <v>70000</v>
      </c>
    </row>
    <row r="30" spans="1:3">
      <c r="A30" s="4" t="s">
        <v>60</v>
      </c>
      <c r="B30" s="5" t="n">
        <v>28226</v>
      </c>
      <c r="C30" s="5" t="n">
        <v>10841</v>
      </c>
    </row>
    <row r="31" spans="1:3">
      <c r="A31" s="4" t="s">
        <v>61</v>
      </c>
      <c r="B31" s="5" t="n">
        <v>219326</v>
      </c>
      <c r="C31" s="5" t="n">
        <v>396195</v>
      </c>
    </row>
    <row r="32" spans="1:3">
      <c r="A32" s="3" t="s">
        <v>62</v>
      </c>
    </row>
    <row r="33" spans="1:3">
      <c r="A33" s="4" t="s">
        <v>63</v>
      </c>
      <c r="B33" s="5" t="n">
        <v>1038378</v>
      </c>
      <c r="C33" s="5" t="n">
        <v>484372</v>
      </c>
    </row>
    <row r="34" spans="1:3">
      <c r="A34" s="4" t="s">
        <v>64</v>
      </c>
      <c r="B34" s="5" t="n">
        <v>69266</v>
      </c>
      <c r="C34" s="5" t="n">
        <v>19612</v>
      </c>
    </row>
    <row r="35" spans="1:3">
      <c r="A35" s="4" t="s">
        <v>65</v>
      </c>
      <c r="B35" s="5" t="n">
        <v>1107644</v>
      </c>
      <c r="C35" s="5" t="n">
        <v>503984</v>
      </c>
    </row>
    <row r="36" spans="1:3">
      <c r="A36" s="4" t="s">
        <v>66</v>
      </c>
      <c r="B36" s="5" t="n">
        <v>1326970</v>
      </c>
      <c r="C36" s="5" t="n">
        <v>900179</v>
      </c>
    </row>
    <row r="37" spans="1:3">
      <c r="A37" s="4" t="s">
        <v>67</v>
      </c>
      <c r="B37" s="4" t="s">
        <v>68</v>
      </c>
      <c r="C37" s="4" t="s">
        <v>68</v>
      </c>
    </row>
    <row r="38" spans="1:3">
      <c r="A38" s="3" t="s">
        <v>69</v>
      </c>
    </row>
    <row r="39" spans="1:3">
      <c r="A39" s="4" t="s">
        <v>70</v>
      </c>
      <c r="B39" s="5" t="n">
        <v>0</v>
      </c>
      <c r="C39" s="5" t="n">
        <v>0</v>
      </c>
    </row>
    <row r="40" spans="1:3">
      <c r="A40" s="4" t="s">
        <v>71</v>
      </c>
      <c r="B40" s="5" t="n">
        <v>2098</v>
      </c>
      <c r="C40" s="5" t="n">
        <v>1625</v>
      </c>
    </row>
    <row r="41" spans="1:3">
      <c r="A41" s="4" t="s">
        <v>72</v>
      </c>
      <c r="B41" s="5" t="n">
        <v>9565695</v>
      </c>
      <c r="C41" s="5" t="n">
        <v>8023206</v>
      </c>
    </row>
    <row r="42" spans="1:3">
      <c r="A42" s="4" t="s">
        <v>73</v>
      </c>
      <c r="B42" s="5" t="n">
        <v>-5310082</v>
      </c>
      <c r="C42" s="5" t="n">
        <v>-4451969</v>
      </c>
    </row>
    <row r="43" spans="1:3">
      <c r="A43" s="4" t="s">
        <v>74</v>
      </c>
      <c r="B43" s="5" t="n">
        <v>0</v>
      </c>
      <c r="C43" s="5" t="n">
        <v>-12563</v>
      </c>
    </row>
    <row r="44" spans="1:3">
      <c r="A44" s="4" t="s">
        <v>75</v>
      </c>
      <c r="B44" s="5" t="n">
        <v>-206082</v>
      </c>
      <c r="C44" s="5" t="n">
        <v>-185417</v>
      </c>
    </row>
    <row r="45" spans="1:3">
      <c r="A45" s="4" t="s">
        <v>76</v>
      </c>
      <c r="B45" s="5" t="n">
        <v>4051629</v>
      </c>
      <c r="C45" s="5" t="n">
        <v>3374882</v>
      </c>
    </row>
    <row r="46" spans="1:3">
      <c r="A46" s="4" t="s">
        <v>77</v>
      </c>
      <c r="B46" s="6" t="n">
        <v>5378599</v>
      </c>
      <c r="C46" s="6" t="n">
        <v>4275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233</v>
      </c>
    </row>
    <row r="4" spans="1:2">
      <c r="A4" s="4" t="s">
        <v>58</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v>
      </c>
      <c r="B1" s="2" t="s">
        <v>2</v>
      </c>
      <c r="C1" s="2" t="s">
        <v>32</v>
      </c>
    </row>
    <row r="2" spans="1:3">
      <c r="A2" s="3" t="s">
        <v>79</v>
      </c>
    </row>
    <row r="3" spans="1:3">
      <c r="A3" s="4" t="s">
        <v>80</v>
      </c>
      <c r="B3" s="7" t="n">
        <v>0.0001</v>
      </c>
      <c r="C3" s="7" t="n">
        <v>0.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75000000</v>
      </c>
      <c r="C8" s="5" t="n">
        <v>75000000</v>
      </c>
    </row>
    <row r="9" spans="1:3">
      <c r="A9" s="4" t="s">
        <v>86</v>
      </c>
      <c r="B9" s="5" t="n">
        <v>20980510</v>
      </c>
      <c r="C9" s="5" t="n">
        <v>16254941</v>
      </c>
    </row>
    <row r="10" spans="1:3">
      <c r="A10" s="4" t="s">
        <v>87</v>
      </c>
      <c r="B10" s="5" t="n">
        <v>20980510</v>
      </c>
      <c r="C10" s="5" t="n">
        <v>16254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34</v>
      </c>
      <c r="B6" s="4" t="s">
        <v>272</v>
      </c>
    </row>
    <row r="7" spans="1:2">
      <c r="A7" s="4" t="s">
        <v>273</v>
      </c>
      <c r="B7" s="4" t="s">
        <v>274</v>
      </c>
    </row>
    <row r="8" spans="1:2">
      <c r="A8" s="4" t="s">
        <v>275</v>
      </c>
      <c r="B8" s="4" t="s">
        <v>276</v>
      </c>
    </row>
    <row r="9" spans="1:2">
      <c r="A9" s="4" t="s">
        <v>213</v>
      </c>
      <c r="B9" s="4" t="s">
        <v>277</v>
      </c>
    </row>
    <row r="10" spans="1:2">
      <c r="A10" s="4" t="s">
        <v>51</v>
      </c>
      <c r="B10" s="4" t="s">
        <v>278</v>
      </c>
    </row>
    <row r="11" spans="1:2">
      <c r="A11" s="4" t="s">
        <v>279</v>
      </c>
      <c r="B11" s="4" t="s">
        <v>280</v>
      </c>
    </row>
    <row r="12" spans="1:2">
      <c r="A12" s="4" t="s">
        <v>281</v>
      </c>
      <c r="B12" s="4" t="s">
        <v>282</v>
      </c>
    </row>
    <row r="13" spans="1:2">
      <c r="A13" s="4" t="s">
        <v>283</v>
      </c>
      <c r="B13" s="4" t="s">
        <v>284</v>
      </c>
    </row>
    <row r="14" spans="1:2">
      <c r="A14" s="4" t="s">
        <v>52</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2740187</v>
      </c>
      <c r="C4" s="6" t="n">
        <v>2463225</v>
      </c>
    </row>
    <row r="5" spans="1:3">
      <c r="A5" s="4" t="s">
        <v>91</v>
      </c>
      <c r="B5" s="5" t="n">
        <v>450</v>
      </c>
      <c r="C5" s="5" t="n">
        <v>23457</v>
      </c>
    </row>
    <row r="6" spans="1:3">
      <c r="A6" s="4" t="s">
        <v>92</v>
      </c>
      <c r="B6" s="5" t="n">
        <v>20000</v>
      </c>
      <c r="C6" s="5" t="n">
        <v>69432</v>
      </c>
    </row>
    <row r="7" spans="1:3">
      <c r="A7" s="4" t="s">
        <v>93</v>
      </c>
      <c r="B7" s="5" t="n">
        <v>608</v>
      </c>
      <c r="C7" s="5" t="n">
        <v>5644</v>
      </c>
    </row>
    <row r="8" spans="1:3">
      <c r="A8" s="4" t="s">
        <v>94</v>
      </c>
      <c r="B8" s="5" t="n">
        <v>2761245</v>
      </c>
      <c r="C8" s="5" t="n">
        <v>2561758</v>
      </c>
    </row>
    <row r="9" spans="1:3">
      <c r="A9" s="4" t="s">
        <v>95</v>
      </c>
      <c r="B9" s="5" t="n">
        <v>1785160</v>
      </c>
      <c r="C9" s="5" t="n">
        <v>1565411</v>
      </c>
    </row>
    <row r="10" spans="1:3">
      <c r="A10" s="4" t="s">
        <v>96</v>
      </c>
      <c r="B10" s="5" t="n">
        <v>976085</v>
      </c>
      <c r="C10" s="5" t="n">
        <v>996347</v>
      </c>
    </row>
    <row r="11" spans="1:3">
      <c r="A11" s="4" t="s">
        <v>97</v>
      </c>
      <c r="B11" s="5" t="n">
        <v>1872059</v>
      </c>
      <c r="C11" s="5" t="n">
        <v>1768560</v>
      </c>
    </row>
    <row r="12" spans="1:3">
      <c r="A12" s="4" t="s">
        <v>98</v>
      </c>
      <c r="B12" s="5" t="n">
        <v>-895974</v>
      </c>
      <c r="C12" s="5" t="n">
        <v>-772213</v>
      </c>
    </row>
    <row r="13" spans="1:3">
      <c r="A13" s="3" t="s">
        <v>99</v>
      </c>
    </row>
    <row r="14" spans="1:3">
      <c r="A14" s="4" t="s">
        <v>100</v>
      </c>
      <c r="B14" s="5" t="n">
        <v>114836</v>
      </c>
      <c r="C14" s="5" t="n">
        <v>75050</v>
      </c>
    </row>
    <row r="15" spans="1:3">
      <c r="A15" s="4" t="s">
        <v>101</v>
      </c>
      <c r="B15" s="5" t="n">
        <v>-40625</v>
      </c>
      <c r="C15" s="5" t="n">
        <v>-15632</v>
      </c>
    </row>
    <row r="16" spans="1:3">
      <c r="A16" s="4" t="s">
        <v>102</v>
      </c>
      <c r="B16" s="5" t="n">
        <v>0</v>
      </c>
      <c r="C16" s="5" t="n">
        <v>589611</v>
      </c>
    </row>
    <row r="17" spans="1:3">
      <c r="A17" s="4" t="s">
        <v>103</v>
      </c>
      <c r="B17" s="5" t="n">
        <v>0</v>
      </c>
      <c r="C17" s="5" t="n">
        <v>-466765</v>
      </c>
    </row>
    <row r="18" spans="1:3">
      <c r="A18" s="4" t="s">
        <v>104</v>
      </c>
      <c r="B18" s="5" t="n">
        <v>0</v>
      </c>
      <c r="C18" s="5" t="n">
        <v>35360</v>
      </c>
    </row>
    <row r="19" spans="1:3">
      <c r="A19" s="4" t="s">
        <v>105</v>
      </c>
      <c r="B19" s="5" t="n">
        <v>0</v>
      </c>
      <c r="C19" s="5" t="n">
        <v>-76010</v>
      </c>
    </row>
    <row r="20" spans="1:3">
      <c r="A20" s="4" t="s">
        <v>106</v>
      </c>
      <c r="B20" s="5" t="n">
        <v>-42289</v>
      </c>
      <c r="C20" s="5" t="n">
        <v>-131458</v>
      </c>
    </row>
    <row r="21" spans="1:3">
      <c r="A21" s="4" t="s">
        <v>107</v>
      </c>
      <c r="B21" s="5" t="n">
        <v>11568</v>
      </c>
      <c r="C21" s="5" t="n">
        <v>0</v>
      </c>
    </row>
    <row r="22" spans="1:3">
      <c r="A22" s="4" t="s">
        <v>108</v>
      </c>
      <c r="B22" s="5" t="n">
        <v>9143</v>
      </c>
      <c r="C22" s="5" t="n">
        <v>425</v>
      </c>
    </row>
    <row r="23" spans="1:3">
      <c r="A23" s="4" t="s">
        <v>109</v>
      </c>
      <c r="B23" s="5" t="n">
        <v>52633</v>
      </c>
      <c r="C23" s="5" t="n">
        <v>10581</v>
      </c>
    </row>
    <row r="24" spans="1:3">
      <c r="A24" s="4" t="s">
        <v>110</v>
      </c>
      <c r="B24" s="5" t="n">
        <v>-843341</v>
      </c>
      <c r="C24" s="5" t="n">
        <v>-761632</v>
      </c>
    </row>
    <row r="25" spans="1:3">
      <c r="A25" s="4" t="s">
        <v>111</v>
      </c>
      <c r="B25" s="5" t="n">
        <v>11800</v>
      </c>
      <c r="C25" s="5" t="n">
        <v>3163</v>
      </c>
    </row>
    <row r="26" spans="1:3">
      <c r="A26" s="4" t="s">
        <v>112</v>
      </c>
      <c r="B26" s="5" t="n">
        <v>-855141</v>
      </c>
      <c r="C26" s="5" t="n">
        <v>-764795</v>
      </c>
    </row>
    <row r="27" spans="1:3">
      <c r="A27" s="4" t="s">
        <v>113</v>
      </c>
      <c r="B27" s="5" t="n">
        <v>2972</v>
      </c>
      <c r="C27" s="5" t="n">
        <v>35073</v>
      </c>
    </row>
    <row r="28" spans="1:3">
      <c r="A28" s="4" t="s">
        <v>114</v>
      </c>
      <c r="B28" s="6" t="n">
        <v>-858113</v>
      </c>
      <c r="C28" s="6" t="n">
        <v>-799868</v>
      </c>
    </row>
    <row r="29" spans="1:3">
      <c r="A29" s="3" t="s">
        <v>115</v>
      </c>
    </row>
    <row r="30" spans="1:3">
      <c r="A30" s="4" t="s">
        <v>116</v>
      </c>
      <c r="B30" s="8" t="n">
        <v>-0.048</v>
      </c>
      <c r="C30" s="8" t="n">
        <v>-0.051</v>
      </c>
    </row>
    <row r="31" spans="1:3">
      <c r="A31" s="3" t="s">
        <v>117</v>
      </c>
    </row>
    <row r="32" spans="1:3">
      <c r="A32" s="4" t="s">
        <v>118</v>
      </c>
      <c r="B32" s="5" t="n">
        <v>17695152</v>
      </c>
      <c r="C32" s="5" t="n">
        <v>15537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340</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21</v>
      </c>
      <c r="B4" s="6" t="n">
        <v>-855141</v>
      </c>
      <c r="C4" s="6" t="n">
        <v>-764795</v>
      </c>
    </row>
    <row r="5" spans="1:3">
      <c r="A5" s="3" t="s">
        <v>122</v>
      </c>
    </row>
    <row r="6" spans="1:3">
      <c r="A6" s="4" t="s">
        <v>123</v>
      </c>
      <c r="B6" s="5" t="n">
        <v>12563</v>
      </c>
      <c r="C6" s="5" t="n">
        <v>-12563</v>
      </c>
    </row>
    <row r="7" spans="1:3">
      <c r="A7" s="4" t="s">
        <v>124</v>
      </c>
      <c r="B7" s="6" t="n">
        <v>-842578</v>
      </c>
      <c r="C7" s="6" t="n">
        <v>-7773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358</v>
      </c>
    </row>
    <row r="4" spans="1:2">
      <c r="A4" s="4" t="s">
        <v>261</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363</v>
      </c>
      <c r="B3" s="4" t="s">
        <v>364</v>
      </c>
    </row>
    <row r="4" spans="1:2">
      <c r="A4" s="4" t="s">
        <v>365</v>
      </c>
      <c r="B4" s="6" t="n">
        <v>200000</v>
      </c>
    </row>
    <row r="5" spans="1:2">
      <c r="A5" s="4" t="s">
        <v>366</v>
      </c>
      <c r="B5" s="6" t="n">
        <v>74000</v>
      </c>
    </row>
    <row r="6" spans="1:2">
      <c r="A6" s="4" t="s">
        <v>367</v>
      </c>
      <c r="B6" s="4" t="s">
        <v>368</v>
      </c>
    </row>
    <row r="7" spans="1:2">
      <c r="A7" s="4" t="s">
        <v>369</v>
      </c>
      <c r="B7" s="6" t="n">
        <v>1500000</v>
      </c>
    </row>
    <row r="8" spans="1:2">
      <c r="A8" s="4" t="s">
        <v>370</v>
      </c>
      <c r="B8" s="9" t="n">
        <v>421534.62</v>
      </c>
    </row>
    <row r="9" spans="1:2">
      <c r="A9" s="4" t="s">
        <v>371</v>
      </c>
      <c r="B9" s="4" t="s">
        <v>372</v>
      </c>
    </row>
    <row r="10" spans="1:2">
      <c r="A10" s="4" t="s">
        <v>373</v>
      </c>
      <c r="B10" s="4" t="s">
        <v>374</v>
      </c>
    </row>
    <row r="11" spans="1:2">
      <c r="A11" s="4" t="s">
        <v>375</v>
      </c>
      <c r="B11" s="6" t="n">
        <v>469611</v>
      </c>
    </row>
    <row r="12" spans="1:2">
      <c r="A12" s="4" t="s">
        <v>376</v>
      </c>
      <c r="B12" s="6"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32</v>
      </c>
      <c r="D1" s="2" t="s">
        <v>378</v>
      </c>
      <c r="E1" s="2" t="s">
        <v>379</v>
      </c>
    </row>
    <row r="2" spans="1:5">
      <c r="A2" s="3" t="s">
        <v>380</v>
      </c>
    </row>
    <row r="3" spans="1:5">
      <c r="A3" s="4" t="s">
        <v>381</v>
      </c>
      <c r="B3" s="4" t="s">
        <v>364</v>
      </c>
    </row>
    <row r="4" spans="1:5">
      <c r="A4" s="3" t="s">
        <v>382</v>
      </c>
    </row>
    <row r="5" spans="1:5">
      <c r="A5" s="4" t="s">
        <v>383</v>
      </c>
      <c r="B5" s="6" t="n">
        <v>33837</v>
      </c>
      <c r="C5" s="6" t="n">
        <v>15310</v>
      </c>
    </row>
    <row r="6" spans="1:5">
      <c r="A6" s="3" t="s">
        <v>275</v>
      </c>
    </row>
    <row r="7" spans="1:5">
      <c r="A7" s="4" t="s">
        <v>384</v>
      </c>
      <c r="B7" s="5" t="n">
        <v>0</v>
      </c>
      <c r="C7" s="5" t="n">
        <v>19459</v>
      </c>
    </row>
    <row r="8" spans="1:5">
      <c r="A8" s="3" t="s">
        <v>385</v>
      </c>
    </row>
    <row r="9" spans="1:5">
      <c r="A9" s="4" t="s">
        <v>386</v>
      </c>
      <c r="B9" s="5" t="n">
        <v>100000</v>
      </c>
    </row>
    <row r="10" spans="1:5">
      <c r="A10" s="4" t="s">
        <v>387</v>
      </c>
      <c r="B10" s="6" t="n">
        <v>6874</v>
      </c>
      <c r="C10" s="6" t="n">
        <v>7772</v>
      </c>
    </row>
    <row r="11" spans="1:5">
      <c r="A11" s="4" t="s">
        <v>388</v>
      </c>
      <c r="D11" s="4" t="s">
        <v>389</v>
      </c>
    </row>
    <row r="12" spans="1:5">
      <c r="A12" s="4" t="s">
        <v>390</v>
      </c>
      <c r="B12" s="4" t="s">
        <v>372</v>
      </c>
    </row>
    <row r="13" spans="1:5">
      <c r="A13" s="3" t="s">
        <v>391</v>
      </c>
    </row>
    <row r="14" spans="1:5">
      <c r="A14" s="4" t="s">
        <v>392</v>
      </c>
      <c r="E14" s="6" t="n">
        <v>90000</v>
      </c>
    </row>
    <row r="15" spans="1:5">
      <c r="A15" s="4" t="s">
        <v>393</v>
      </c>
      <c r="E15" s="6" t="n">
        <v>11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5</v>
      </c>
    </row>
    <row r="2" spans="1:3">
      <c r="A2" s="3" t="s">
        <v>396</v>
      </c>
    </row>
    <row r="3" spans="1:3">
      <c r="A3" s="4" t="s">
        <v>397</v>
      </c>
      <c r="B3" s="6" t="n">
        <v>1324142</v>
      </c>
    </row>
    <row r="4" spans="1:3">
      <c r="A4" s="4" t="s">
        <v>398</v>
      </c>
      <c r="B4" s="6" t="n">
        <v>102040</v>
      </c>
    </row>
    <row r="5" spans="1:3">
      <c r="A5" s="4" t="s">
        <v>399</v>
      </c>
      <c r="B5" s="4" t="s">
        <v>364</v>
      </c>
    </row>
    <row r="6" spans="1:3">
      <c r="A6" s="4" t="s">
        <v>400</v>
      </c>
      <c r="C6" s="6" t="n">
        <v>466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1</v>
      </c>
      <c r="B1" s="2" t="s">
        <v>2</v>
      </c>
      <c r="C1" s="2" t="s">
        <v>32</v>
      </c>
    </row>
    <row r="2" spans="1:3">
      <c r="A2" s="3" t="s">
        <v>402</v>
      </c>
    </row>
    <row r="3" spans="1:3">
      <c r="A3" s="4" t="s">
        <v>403</v>
      </c>
      <c r="B3" s="5" t="n">
        <v>8900000</v>
      </c>
      <c r="C3" s="5" t="n">
        <v>13400000</v>
      </c>
    </row>
    <row r="4" spans="1:3">
      <c r="A4" s="4" t="s">
        <v>404</v>
      </c>
      <c r="B4" s="5" t="n">
        <v>4500</v>
      </c>
      <c r="C4" s="5" t="n">
        <v>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17534</v>
      </c>
      <c r="C4" s="6" t="n">
        <v>560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8</v>
      </c>
      <c r="B1" s="2" t="s">
        <v>2</v>
      </c>
      <c r="C1" s="2" t="s">
        <v>32</v>
      </c>
    </row>
    <row r="2" spans="1:3">
      <c r="A2" s="3" t="s">
        <v>409</v>
      </c>
    </row>
    <row r="3" spans="1:3">
      <c r="A3" s="4" t="s">
        <v>410</v>
      </c>
      <c r="B3" s="6" t="n">
        <v>3784</v>
      </c>
      <c r="C3" s="6" t="n">
        <v>3555</v>
      </c>
    </row>
    <row r="4" spans="1:3">
      <c r="A4" s="4" t="s">
        <v>411</v>
      </c>
      <c r="B4" s="5" t="n">
        <v>39079</v>
      </c>
      <c r="C4" s="5" t="n">
        <v>17565</v>
      </c>
    </row>
    <row r="5" spans="1:3">
      <c r="A5" s="4" t="s">
        <v>37</v>
      </c>
      <c r="B5" s="6" t="n">
        <v>42863</v>
      </c>
      <c r="C5" s="6" t="n">
        <v>21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12</v>
      </c>
      <c r="B1" s="2" t="s">
        <v>413</v>
      </c>
    </row>
    <row r="2" spans="1:2">
      <c r="A2" s="3" t="s">
        <v>414</v>
      </c>
    </row>
    <row r="3" spans="1:2">
      <c r="A3" s="4" t="s">
        <v>415</v>
      </c>
      <c r="B3" s="6" t="n">
        <v>1500000</v>
      </c>
    </row>
    <row r="4" spans="1:2">
      <c r="A4" s="4" t="s">
        <v>416</v>
      </c>
      <c r="B4" s="6" t="n">
        <v>1921535</v>
      </c>
    </row>
    <row r="5" spans="1:2">
      <c r="A5" s="4" t="s">
        <v>417</v>
      </c>
      <c r="B5" s="4" t="s">
        <v>372</v>
      </c>
    </row>
    <row r="6" spans="1:2">
      <c r="A6" s="4" t="s">
        <v>418</v>
      </c>
      <c r="B6" s="6" t="n">
        <v>1500000</v>
      </c>
    </row>
    <row r="7" spans="1:2">
      <c r="A7" s="4" t="s">
        <v>419</v>
      </c>
      <c r="B7" s="6" t="n">
        <v>117000</v>
      </c>
    </row>
    <row r="8" spans="1:2">
      <c r="A8" s="4" t="s">
        <v>420</v>
      </c>
      <c r="B8" s="9" t="n">
        <v>1.95</v>
      </c>
    </row>
    <row r="9" spans="1:2">
      <c r="A9" s="4" t="s">
        <v>421</v>
      </c>
      <c r="B9" s="6" t="n">
        <v>58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2</v>
      </c>
      <c r="B1" s="2" t="s">
        <v>2</v>
      </c>
      <c r="C1" s="2" t="s">
        <v>32</v>
      </c>
    </row>
    <row r="2" spans="1:3">
      <c r="A2" s="3" t="s">
        <v>423</v>
      </c>
    </row>
    <row r="3" spans="1:3">
      <c r="A3" s="4" t="s">
        <v>424</v>
      </c>
      <c r="B3" s="6" t="n">
        <v>1500000</v>
      </c>
      <c r="C3" s="6" t="n">
        <v>1500000</v>
      </c>
    </row>
    <row r="4" spans="1:3">
      <c r="A4" s="4" t="s">
        <v>387</v>
      </c>
      <c r="B4" s="5" t="n">
        <v>422588</v>
      </c>
      <c r="C4" s="5" t="n">
        <v>263890</v>
      </c>
    </row>
    <row r="5" spans="1:3">
      <c r="A5" s="4" t="s">
        <v>131</v>
      </c>
      <c r="B5" s="5" t="n">
        <v>1922588</v>
      </c>
      <c r="C5" s="5" t="n">
        <v>1763890</v>
      </c>
    </row>
    <row r="6" spans="1:3">
      <c r="A6" s="4" t="s">
        <v>425</v>
      </c>
      <c r="B6" s="5" t="n">
        <v>-422588</v>
      </c>
      <c r="C6" s="5" t="n">
        <v>-263890</v>
      </c>
    </row>
    <row r="7" spans="1:3">
      <c r="A7" s="4" t="s">
        <v>424</v>
      </c>
      <c r="B7" s="6" t="n">
        <v>1500000</v>
      </c>
      <c r="C7" s="6"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7"/>
    <col customWidth="1" max="6" min="6" width="29"/>
    <col customWidth="1" max="7" min="7" width="40"/>
    <col customWidth="1" max="8" min="8" width="11"/>
    <col customWidth="1" max="9" min="9" width="33"/>
    <col customWidth="1" max="10" min="10" width="11"/>
  </cols>
  <sheetData>
    <row r="1" spans="1:10">
      <c r="A1" s="1" t="s">
        <v>125</v>
      </c>
      <c r="B1" s="2" t="s">
        <v>126</v>
      </c>
      <c r="C1" s="2" t="s">
        <v>127</v>
      </c>
      <c r="D1" s="2" t="s">
        <v>128</v>
      </c>
      <c r="E1" s="2" t="s">
        <v>72</v>
      </c>
      <c r="F1" s="2" t="s">
        <v>129</v>
      </c>
      <c r="G1" s="2" t="s">
        <v>130</v>
      </c>
      <c r="H1" s="2" t="s">
        <v>131</v>
      </c>
      <c r="I1" s="2" t="s">
        <v>132</v>
      </c>
      <c r="J1" s="2" t="s">
        <v>133</v>
      </c>
    </row>
    <row r="2" spans="1:10">
      <c r="A2" s="4" t="s">
        <v>134</v>
      </c>
      <c r="B2" s="5" t="n">
        <v>14486047</v>
      </c>
      <c r="C2" s="5" t="n">
        <v>7001908</v>
      </c>
      <c r="E2" s="5" t="n">
        <v>234731</v>
      </c>
      <c r="F2" s="5" t="n">
        <v>-3652101</v>
      </c>
      <c r="H2" s="5" t="n">
        <v>3584538</v>
      </c>
      <c r="I2" s="5" t="n">
        <v>-205298</v>
      </c>
      <c r="J2" s="5" t="n">
        <v>3379240</v>
      </c>
    </row>
    <row r="3" spans="1:10">
      <c r="A3" s="4" t="s">
        <v>135</v>
      </c>
      <c r="B3" s="5" t="n">
        <v>1038987</v>
      </c>
      <c r="C3" s="5" t="n">
        <v>313406</v>
      </c>
      <c r="D3" s="5" t="n">
        <v>23</v>
      </c>
      <c r="E3" s="5" t="n">
        <v>18820</v>
      </c>
      <c r="H3" s="5" t="n">
        <v>332249</v>
      </c>
      <c r="J3" s="5" t="n">
        <v>332249</v>
      </c>
    </row>
    <row r="4" spans="1:10">
      <c r="A4" s="4" t="s">
        <v>136</v>
      </c>
      <c r="B4" s="5" t="n">
        <v>757059</v>
      </c>
      <c r="C4" s="5" t="n">
        <v>471647</v>
      </c>
      <c r="H4" s="5" t="n">
        <v>471647</v>
      </c>
      <c r="J4" s="5" t="n">
        <v>471647</v>
      </c>
    </row>
    <row r="5" spans="1:10">
      <c r="A5" s="4" t="s">
        <v>137</v>
      </c>
      <c r="B5" s="5" t="n">
        <v>-27152</v>
      </c>
      <c r="C5" s="5" t="n">
        <v>-15704</v>
      </c>
      <c r="H5" s="5" t="n">
        <v>-15704</v>
      </c>
      <c r="J5" s="5" t="n">
        <v>-15704</v>
      </c>
    </row>
    <row r="6" spans="1:10">
      <c r="A6" s="4" t="s">
        <v>138</v>
      </c>
      <c r="I6" s="6" t="n">
        <v>-33970</v>
      </c>
      <c r="J6" s="6" t="n">
        <v>-33970</v>
      </c>
    </row>
    <row r="7" spans="1:10">
      <c r="A7" s="4" t="s">
        <v>139</v>
      </c>
      <c r="I7" s="5" t="n">
        <v>18778</v>
      </c>
      <c r="J7" s="5" t="n">
        <v>18778</v>
      </c>
    </row>
    <row r="8" spans="1:10">
      <c r="A8" s="4" t="s">
        <v>140</v>
      </c>
      <c r="C8" s="6" t="n">
        <v>-7771257</v>
      </c>
      <c r="D8" s="6" t="n">
        <v>1602</v>
      </c>
      <c r="E8" s="6" t="n">
        <v>7769655</v>
      </c>
    </row>
    <row r="9" spans="1:10">
      <c r="A9" s="4" t="s">
        <v>141</v>
      </c>
      <c r="G9" s="6" t="n">
        <v>-12563</v>
      </c>
      <c r="H9" s="6" t="n">
        <v>-12563</v>
      </c>
      <c r="J9" s="5" t="n">
        <v>-12563</v>
      </c>
    </row>
    <row r="10" spans="1:10">
      <c r="A10" s="4" t="s">
        <v>112</v>
      </c>
      <c r="F10" s="6" t="n">
        <v>-799868</v>
      </c>
      <c r="H10" s="6" t="n">
        <v>-799868</v>
      </c>
      <c r="I10" s="6" t="n">
        <v>35073</v>
      </c>
      <c r="J10" s="6" t="n">
        <v>-764795</v>
      </c>
    </row>
    <row r="11" spans="1:10">
      <c r="A11" s="4" t="s">
        <v>142</v>
      </c>
      <c r="B11" s="5" t="n">
        <v>16254941</v>
      </c>
      <c r="D11" s="5" t="n">
        <v>1625</v>
      </c>
      <c r="E11" s="5" t="n">
        <v>8023206</v>
      </c>
      <c r="F11" s="5" t="n">
        <v>-4451969</v>
      </c>
      <c r="G11" s="5" t="n">
        <v>-12563</v>
      </c>
      <c r="H11" s="5" t="n">
        <v>3560299</v>
      </c>
      <c r="I11" s="5" t="n">
        <v>-185417</v>
      </c>
      <c r="J11" s="5" t="n">
        <v>3374882</v>
      </c>
    </row>
    <row r="12" spans="1:10">
      <c r="A12" s="4" t="s">
        <v>135</v>
      </c>
      <c r="B12" s="5" t="n">
        <v>4503346</v>
      </c>
      <c r="D12" s="5" t="n">
        <v>451</v>
      </c>
      <c r="E12" s="5" t="n">
        <v>1442511</v>
      </c>
      <c r="H12" s="5" t="n">
        <v>1442962</v>
      </c>
      <c r="J12" s="5" t="n">
        <v>1442962</v>
      </c>
    </row>
    <row r="13" spans="1:10">
      <c r="A13" s="4" t="s">
        <v>143</v>
      </c>
      <c r="B13" s="5" t="n">
        <v>222223</v>
      </c>
      <c r="D13" s="5" t="n">
        <v>22</v>
      </c>
      <c r="E13" s="5" t="n">
        <v>99978</v>
      </c>
      <c r="H13" s="5" t="n">
        <v>100000</v>
      </c>
      <c r="J13" s="5" t="n">
        <v>100000</v>
      </c>
    </row>
    <row r="14" spans="1:10">
      <c r="A14" s="4" t="s">
        <v>138</v>
      </c>
      <c r="I14" s="6" t="n">
        <v>-23637</v>
      </c>
      <c r="J14" s="6" t="n">
        <v>-23637</v>
      </c>
    </row>
    <row r="15" spans="1:10">
      <c r="A15" s="4" t="s">
        <v>144</v>
      </c>
      <c r="G15" s="6" t="n">
        <v>12563</v>
      </c>
      <c r="H15" s="6" t="n">
        <v>12563</v>
      </c>
      <c r="J15" s="5" t="n">
        <v>12563</v>
      </c>
    </row>
    <row r="16" spans="1:10">
      <c r="A16" s="4" t="s">
        <v>112</v>
      </c>
      <c r="F16" s="6" t="n">
        <v>-858113</v>
      </c>
      <c r="H16" s="6" t="n">
        <v>-858113</v>
      </c>
      <c r="I16" s="6" t="n">
        <v>2972</v>
      </c>
      <c r="J16" s="6" t="n">
        <v>-855141</v>
      </c>
    </row>
    <row r="17" spans="1:10">
      <c r="A17" s="4" t="s">
        <v>145</v>
      </c>
      <c r="B17" s="5" t="n">
        <v>20980510</v>
      </c>
      <c r="D17" s="5" t="n">
        <v>2098</v>
      </c>
      <c r="E17" s="5" t="n">
        <v>9565695</v>
      </c>
      <c r="F17" s="5" t="n">
        <v>-5310082</v>
      </c>
      <c r="H17" s="5" t="n">
        <v>4257711</v>
      </c>
      <c r="I17" s="5" t="n">
        <v>-206082</v>
      </c>
      <c r="J17" s="5" t="n">
        <v>4051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379</v>
      </c>
    </row>
    <row r="2" spans="1:3">
      <c r="A2" s="3" t="s">
        <v>428</v>
      </c>
    </row>
    <row r="3" spans="1:3">
      <c r="A3" s="4" t="s">
        <v>429</v>
      </c>
      <c r="C3" s="6" t="n">
        <v>90000</v>
      </c>
    </row>
    <row r="4" spans="1:3">
      <c r="A4" s="4" t="s">
        <v>430</v>
      </c>
      <c r="C4" s="6" t="n">
        <v>117000</v>
      </c>
    </row>
    <row r="5" spans="1:3">
      <c r="A5" s="4" t="s">
        <v>431</v>
      </c>
      <c r="B5" s="6" t="n">
        <v>117000</v>
      </c>
    </row>
    <row r="6" spans="1:3">
      <c r="A6" s="4" t="s">
        <v>432</v>
      </c>
      <c r="B6" s="6" t="n">
        <v>1287000</v>
      </c>
    </row>
    <row r="7" spans="1:3">
      <c r="A7" s="4" t="s">
        <v>433</v>
      </c>
      <c r="B7" s="5" t="n">
        <v>757059</v>
      </c>
    </row>
    <row r="8" spans="1:3">
      <c r="A8" s="4" t="s">
        <v>434</v>
      </c>
      <c r="B8" s="9" t="n">
        <v>1.6</v>
      </c>
    </row>
    <row r="9" spans="1:3">
      <c r="A9" s="4" t="s">
        <v>435</v>
      </c>
      <c r="B9" s="6" t="n">
        <v>313820</v>
      </c>
    </row>
    <row r="10" spans="1:3">
      <c r="A10" s="4" t="s">
        <v>436</v>
      </c>
      <c r="B10" s="4" t="s">
        <v>437</v>
      </c>
    </row>
    <row r="11" spans="1:3">
      <c r="A11" s="4" t="s">
        <v>438</v>
      </c>
      <c r="B11" s="5"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2</v>
      </c>
      <c r="C1" s="2" t="s">
        <v>32</v>
      </c>
    </row>
    <row r="2" spans="1:3">
      <c r="A2" s="3" t="s">
        <v>440</v>
      </c>
    </row>
    <row r="3" spans="1:3">
      <c r="A3" s="4" t="s">
        <v>441</v>
      </c>
      <c r="B3" s="6" t="n">
        <v>1053000</v>
      </c>
      <c r="C3" s="6" t="n">
        <v>1287000</v>
      </c>
    </row>
    <row r="4" spans="1:3">
      <c r="A4" s="4" t="s">
        <v>442</v>
      </c>
      <c r="B4" s="5" t="n">
        <v>-571013</v>
      </c>
      <c r="C4" s="5" t="n">
        <v>-674427</v>
      </c>
    </row>
    <row r="5" spans="1:3">
      <c r="A5" s="4" t="s">
        <v>443</v>
      </c>
      <c r="B5" s="5" t="n">
        <v>481987</v>
      </c>
      <c r="C5" s="5" t="n">
        <v>612573</v>
      </c>
    </row>
    <row r="6" spans="1:3">
      <c r="A6" s="4" t="s">
        <v>444</v>
      </c>
      <c r="C6" s="5" t="n">
        <v>-92542</v>
      </c>
    </row>
    <row r="7" spans="1:3">
      <c r="A7" s="4" t="s">
        <v>445</v>
      </c>
      <c r="B7" s="6" t="n">
        <v>481987</v>
      </c>
      <c r="C7" s="6" t="n">
        <v>5200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6" t="n">
        <v>103413</v>
      </c>
      <c r="C4" s="6" t="n">
        <v>67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9</v>
      </c>
      <c r="B1" s="2" t="s">
        <v>2</v>
      </c>
      <c r="C1" s="2" t="s">
        <v>32</v>
      </c>
    </row>
    <row r="2" spans="1:3">
      <c r="A2" s="3" t="s">
        <v>450</v>
      </c>
    </row>
    <row r="3" spans="1:3">
      <c r="A3" s="4" t="s">
        <v>451</v>
      </c>
      <c r="B3" s="6" t="n">
        <v>22251</v>
      </c>
      <c r="C3" s="6" t="n">
        <v>21813</v>
      </c>
    </row>
    <row r="4" spans="1:3">
      <c r="A4" s="4" t="s">
        <v>452</v>
      </c>
      <c r="B4" s="5" t="n">
        <v>23043</v>
      </c>
      <c r="C4" s="5" t="n">
        <v>21139</v>
      </c>
    </row>
    <row r="5" spans="1:3">
      <c r="A5" s="4" t="s">
        <v>453</v>
      </c>
      <c r="B5" s="5" t="n">
        <v>169740</v>
      </c>
      <c r="C5" s="5" t="n">
        <v>189335</v>
      </c>
    </row>
    <row r="6" spans="1:3">
      <c r="A6" s="4" t="s">
        <v>454</v>
      </c>
      <c r="C6" s="5" t="n">
        <v>1166</v>
      </c>
    </row>
    <row r="7" spans="1:3">
      <c r="A7" s="4" t="s">
        <v>455</v>
      </c>
      <c r="C7" s="5" t="n">
        <v>3000</v>
      </c>
    </row>
    <row r="8" spans="1:3">
      <c r="A8" s="4" t="s">
        <v>456</v>
      </c>
      <c r="B8" s="5" t="n">
        <v>215034</v>
      </c>
      <c r="C8" s="5" t="n">
        <v>236453</v>
      </c>
    </row>
    <row r="9" spans="1:3">
      <c r="A9" s="4" t="s">
        <v>45</v>
      </c>
      <c r="B9" s="5" t="n">
        <v>-178482</v>
      </c>
      <c r="C9" s="5" t="n">
        <v>-189713</v>
      </c>
    </row>
    <row r="10" spans="1:3">
      <c r="A10" s="4" t="s">
        <v>457</v>
      </c>
      <c r="B10" s="6" t="n">
        <v>36552</v>
      </c>
      <c r="C10" s="6" t="n">
        <v>46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8</v>
      </c>
      <c r="B1" s="2" t="s">
        <v>1</v>
      </c>
    </row>
    <row r="2" spans="1:3">
      <c r="B2" s="2" t="s">
        <v>2</v>
      </c>
      <c r="C2" s="2" t="s">
        <v>32</v>
      </c>
    </row>
    <row r="3" spans="1:3">
      <c r="A3" s="3" t="s">
        <v>459</v>
      </c>
    </row>
    <row r="4" spans="1:3">
      <c r="A4" s="4" t="s">
        <v>149</v>
      </c>
      <c r="B4" s="6" t="n">
        <v>25762</v>
      </c>
      <c r="C4" s="6" t="n">
        <v>353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106874</v>
      </c>
      <c r="C3" s="6" t="n">
        <v>107772</v>
      </c>
    </row>
    <row r="4" spans="1:3">
      <c r="A4" s="4" t="s">
        <v>463</v>
      </c>
      <c r="B4" s="5" t="n">
        <v>25181</v>
      </c>
    </row>
    <row r="5" spans="1:3">
      <c r="A5" s="4" t="s">
        <v>464</v>
      </c>
      <c r="B5" s="5" t="n">
        <v>132055</v>
      </c>
      <c r="C5" s="5" t="n">
        <v>107772</v>
      </c>
    </row>
    <row r="6" spans="1:3">
      <c r="A6" s="4" t="s">
        <v>465</v>
      </c>
      <c r="B6" s="5" t="n">
        <v>-12951</v>
      </c>
    </row>
    <row r="7" spans="1:3">
      <c r="A7" s="4" t="s">
        <v>445</v>
      </c>
      <c r="B7" s="6" t="n">
        <v>119104</v>
      </c>
      <c r="C7" s="6" t="n">
        <v>1077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v>
      </c>
      <c r="C1" s="2" t="s">
        <v>32</v>
      </c>
    </row>
    <row r="2" spans="1:3">
      <c r="A2" s="3" t="s">
        <v>467</v>
      </c>
    </row>
    <row r="3" spans="1:3">
      <c r="A3" s="4" t="s">
        <v>468</v>
      </c>
      <c r="B3" s="6" t="n">
        <v>6874</v>
      </c>
      <c r="C3" s="6" t="n">
        <v>7772</v>
      </c>
    </row>
    <row r="4" spans="1:3">
      <c r="A4" s="4" t="s">
        <v>469</v>
      </c>
      <c r="B4" s="4" t="s">
        <v>389</v>
      </c>
      <c r="C4" s="4" t="s">
        <v>389</v>
      </c>
    </row>
    <row r="5" spans="1:3">
      <c r="A5" s="4" t="s">
        <v>470</v>
      </c>
      <c r="B5" s="4" t="s">
        <v>372</v>
      </c>
      <c r="C5" s="4" t="s">
        <v>372</v>
      </c>
    </row>
    <row r="6" spans="1:3">
      <c r="A6" s="4" t="s">
        <v>471</v>
      </c>
      <c r="B6" s="9" t="n">
        <v>2289.83</v>
      </c>
      <c r="C6" s="9" t="n">
        <v>2289.83</v>
      </c>
    </row>
    <row r="7" spans="1:3">
      <c r="A7" s="4" t="s">
        <v>472</v>
      </c>
      <c r="B7" s="5" t="n">
        <v>182</v>
      </c>
    </row>
    <row r="8" spans="1:3">
      <c r="A8" s="4" t="s">
        <v>473</v>
      </c>
      <c r="B8" s="6" t="n">
        <v>7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74</v>
      </c>
      <c r="B1" s="2" t="s">
        <v>361</v>
      </c>
    </row>
    <row r="2" spans="1:2">
      <c r="A2" s="3" t="s">
        <v>475</v>
      </c>
    </row>
    <row r="3" spans="1:2">
      <c r="A3" s="4" t="s">
        <v>476</v>
      </c>
      <c r="B3" s="6" t="n">
        <v>1900000</v>
      </c>
    </row>
    <row r="4" spans="1:2">
      <c r="A4" s="4" t="s">
        <v>477</v>
      </c>
      <c r="B4" s="4" t="s">
        <v>478</v>
      </c>
    </row>
    <row r="5" spans="1:2">
      <c r="A5" s="4" t="s">
        <v>479</v>
      </c>
      <c r="B5" s="6" t="n">
        <v>3000000</v>
      </c>
    </row>
    <row r="6" spans="1:2">
      <c r="A6" s="4" t="s">
        <v>480</v>
      </c>
      <c r="B6" s="6" t="n">
        <v>128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1</v>
      </c>
    </row>
    <row r="2" spans="1:2">
      <c r="B2" s="2" t="s">
        <v>482</v>
      </c>
    </row>
    <row r="3" spans="1:2">
      <c r="A3" s="4" t="s">
        <v>483</v>
      </c>
    </row>
    <row r="4" spans="1:2">
      <c r="A4" s="4" t="s">
        <v>484</v>
      </c>
      <c r="B4" s="5" t="n">
        <v>5832</v>
      </c>
    </row>
    <row r="5" spans="1:2">
      <c r="A5" s="3" t="s">
        <v>485</v>
      </c>
    </row>
    <row r="6" spans="1:2">
      <c r="A6" s="4" t="s">
        <v>486</v>
      </c>
      <c r="B6" s="6" t="n">
        <v>-11442</v>
      </c>
    </row>
    <row r="7" spans="1:2">
      <c r="A7" s="3" t="s">
        <v>487</v>
      </c>
    </row>
    <row r="8" spans="1:2">
      <c r="A8" s="4" t="s">
        <v>488</v>
      </c>
      <c r="B8" s="5" t="n">
        <v>1061</v>
      </c>
    </row>
    <row r="9" spans="1:2">
      <c r="A9" s="4" t="s">
        <v>489</v>
      </c>
      <c r="B9" s="5" t="n">
        <v>50063</v>
      </c>
    </row>
    <row r="10" spans="1:2">
      <c r="A10" s="4" t="s">
        <v>490</v>
      </c>
      <c r="B10" s="5" t="n">
        <v>-8013</v>
      </c>
    </row>
    <row r="11" spans="1:2">
      <c r="A11" s="4" t="s">
        <v>491</v>
      </c>
      <c r="B11" s="6" t="n">
        <v>0</v>
      </c>
    </row>
    <row r="12" spans="1:2">
      <c r="A12" s="4" t="s">
        <v>484</v>
      </c>
      <c r="B12" s="5" t="n">
        <v>37500</v>
      </c>
    </row>
    <row r="13" spans="1:2">
      <c r="A13" s="3" t="s">
        <v>485</v>
      </c>
    </row>
    <row r="14" spans="1:2">
      <c r="A14" s="4" t="s">
        <v>486</v>
      </c>
      <c r="B14" s="6" t="n">
        <v>-8831</v>
      </c>
    </row>
    <row r="15" spans="1:2">
      <c r="A15" s="3" t="s">
        <v>487</v>
      </c>
    </row>
    <row r="16" spans="1:2">
      <c r="A16" s="4" t="s">
        <v>488</v>
      </c>
      <c r="B16" s="5" t="n">
        <v>0</v>
      </c>
    </row>
    <row r="17" spans="1:2">
      <c r="A17" s="4" t="s">
        <v>490</v>
      </c>
      <c r="B17" s="6" t="n">
        <v>-28669</v>
      </c>
    </row>
    <row r="18" spans="1:2">
      <c r="A18" s="4" t="s">
        <v>492</v>
      </c>
    </row>
    <row r="19" spans="1:2">
      <c r="A19" s="4" t="s">
        <v>484</v>
      </c>
      <c r="B19" s="5" t="n">
        <v>10260</v>
      </c>
    </row>
    <row r="20" spans="1:2">
      <c r="A20" s="3" t="s">
        <v>485</v>
      </c>
    </row>
    <row r="21" spans="1:2">
      <c r="A21" s="4" t="s">
        <v>486</v>
      </c>
      <c r="B21" s="6" t="n">
        <v>-10260</v>
      </c>
    </row>
    <row r="22" spans="1:2">
      <c r="A22" s="4" t="s">
        <v>493</v>
      </c>
    </row>
    <row r="23" spans="1:2">
      <c r="A23" s="3" t="s">
        <v>485</v>
      </c>
    </row>
    <row r="24" spans="1:2">
      <c r="A24" s="4" t="s">
        <v>486</v>
      </c>
      <c r="B24" s="5" t="n">
        <v>-49834</v>
      </c>
    </row>
    <row r="25" spans="1:2">
      <c r="A25" s="3" t="s">
        <v>487</v>
      </c>
    </row>
    <row r="26" spans="1:2">
      <c r="A26" s="4" t="s">
        <v>489</v>
      </c>
      <c r="B26" s="6" t="n">
        <v>49834</v>
      </c>
    </row>
    <row r="27" spans="1:2">
      <c r="A27" s="4" t="s">
        <v>494</v>
      </c>
    </row>
    <row r="28" spans="1:2">
      <c r="A28" s="4" t="s">
        <v>484</v>
      </c>
      <c r="B28" s="5" t="n">
        <v>55943</v>
      </c>
    </row>
    <row r="29" spans="1:2">
      <c r="A29" s="3" t="s">
        <v>487</v>
      </c>
    </row>
    <row r="30" spans="1:2">
      <c r="A30" s="4" t="s">
        <v>484</v>
      </c>
      <c r="B30" s="5" t="n">
        <v>55943</v>
      </c>
    </row>
    <row r="31" spans="1:2">
      <c r="A31" s="3" t="s">
        <v>485</v>
      </c>
    </row>
    <row r="32" spans="1:2">
      <c r="A32" s="4" t="s">
        <v>486</v>
      </c>
      <c r="B32" s="6" t="n">
        <v>-20000</v>
      </c>
    </row>
    <row r="33" spans="1:2">
      <c r="A33" s="3" t="s">
        <v>487</v>
      </c>
    </row>
    <row r="34" spans="1:2">
      <c r="A34" s="4" t="s">
        <v>489</v>
      </c>
      <c r="B34" s="5" t="n">
        <v>50000</v>
      </c>
    </row>
    <row r="35" spans="1:2">
      <c r="A35" s="4" t="s">
        <v>491</v>
      </c>
      <c r="B35" s="6" t="n">
        <v>-30000</v>
      </c>
    </row>
    <row r="36" spans="1:2">
      <c r="A36" s="4" t="s">
        <v>484</v>
      </c>
      <c r="B36" s="5" t="n">
        <v>559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0"/>
  </cols>
  <sheetData>
    <row r="1" spans="1:4">
      <c r="A1" s="1" t="s">
        <v>495</v>
      </c>
      <c r="B1" s="2" t="s">
        <v>496</v>
      </c>
      <c r="C1" s="2" t="s">
        <v>497</v>
      </c>
      <c r="D1" s="2" t="s">
        <v>498</v>
      </c>
    </row>
    <row r="2" spans="1:4">
      <c r="A2" s="3" t="s">
        <v>499</v>
      </c>
    </row>
    <row r="3" spans="1:4">
      <c r="A3" s="4" t="s">
        <v>500</v>
      </c>
      <c r="B3" s="9" t="n">
        <v>0.11</v>
      </c>
    </row>
    <row r="4" spans="1:4">
      <c r="A4" s="4" t="s">
        <v>501</v>
      </c>
      <c r="B4" s="9" t="n">
        <v>1.6</v>
      </c>
    </row>
    <row r="5" spans="1:4">
      <c r="A5" s="4" t="s">
        <v>502</v>
      </c>
      <c r="D5" s="5" t="n">
        <v>689159</v>
      </c>
    </row>
    <row r="6" spans="1:4">
      <c r="A6" s="4" t="s">
        <v>503</v>
      </c>
      <c r="B6" s="10" t="n">
        <v>21.5</v>
      </c>
      <c r="C6" s="10" t="n">
        <v>22.4</v>
      </c>
    </row>
    <row r="7" spans="1:4">
      <c r="A7" s="4" t="s">
        <v>504</v>
      </c>
      <c r="B7" s="9" t="n">
        <v>2.02</v>
      </c>
      <c r="C7" s="9" t="n">
        <v>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12</v>
      </c>
      <c r="B4" s="6" t="n">
        <v>-855141</v>
      </c>
      <c r="C4" s="6" t="n">
        <v>-764795</v>
      </c>
    </row>
    <row r="5" spans="1:3">
      <c r="A5" s="3" t="s">
        <v>148</v>
      </c>
    </row>
    <row r="6" spans="1:3">
      <c r="A6" s="4" t="s">
        <v>149</v>
      </c>
      <c r="B6" s="5" t="n">
        <v>25761</v>
      </c>
      <c r="C6" s="5" t="n">
        <v>35355</v>
      </c>
    </row>
    <row r="7" spans="1:3">
      <c r="A7" s="4" t="s">
        <v>150</v>
      </c>
      <c r="B7" s="5" t="n">
        <v>-103414</v>
      </c>
      <c r="C7" s="5" t="n">
        <v>-67470</v>
      </c>
    </row>
    <row r="8" spans="1:3">
      <c r="A8" s="4" t="s">
        <v>151</v>
      </c>
      <c r="B8" s="5" t="n">
        <v>37986</v>
      </c>
      <c r="C8" s="5" t="n">
        <v>16610</v>
      </c>
    </row>
    <row r="9" spans="1:3">
      <c r="A9" s="4" t="s">
        <v>152</v>
      </c>
      <c r="B9" s="5" t="n">
        <v>345</v>
      </c>
      <c r="C9" s="5" t="n">
        <v>0</v>
      </c>
    </row>
    <row r="10" spans="1:3">
      <c r="A10" s="4" t="s">
        <v>153</v>
      </c>
      <c r="B10" s="5" t="n">
        <v>-11568</v>
      </c>
      <c r="C10" s="5" t="n">
        <v>0</v>
      </c>
    </row>
    <row r="11" spans="1:3">
      <c r="A11" s="4" t="s">
        <v>154</v>
      </c>
      <c r="B11" s="5" t="n">
        <v>-24283</v>
      </c>
      <c r="C11" s="5" t="n">
        <v>-2830</v>
      </c>
    </row>
    <row r="12" spans="1:3">
      <c r="A12" s="4" t="s">
        <v>155</v>
      </c>
      <c r="B12" s="5" t="n">
        <v>21944</v>
      </c>
      <c r="C12" s="5" t="n">
        <v>156372</v>
      </c>
    </row>
    <row r="13" spans="1:3">
      <c r="A13" s="4" t="s">
        <v>104</v>
      </c>
      <c r="B13" s="5" t="n">
        <v>0</v>
      </c>
      <c r="C13" s="5" t="n">
        <v>-35360</v>
      </c>
    </row>
    <row r="14" spans="1:3">
      <c r="A14" s="4" t="s">
        <v>156</v>
      </c>
      <c r="B14" s="5" t="n">
        <v>0</v>
      </c>
      <c r="C14" s="5" t="n">
        <v>74000</v>
      </c>
    </row>
    <row r="15" spans="1:3">
      <c r="A15" s="4" t="s">
        <v>103</v>
      </c>
      <c r="B15" s="5" t="n">
        <v>0</v>
      </c>
      <c r="C15" s="5" t="n">
        <v>466765</v>
      </c>
    </row>
    <row r="16" spans="1:3">
      <c r="A16" s="4" t="s">
        <v>157</v>
      </c>
      <c r="B16" s="5" t="n">
        <v>0</v>
      </c>
      <c r="C16" s="5" t="n">
        <v>-589611</v>
      </c>
    </row>
    <row r="17" spans="1:3">
      <c r="A17" s="3" t="s">
        <v>158</v>
      </c>
    </row>
    <row r="18" spans="1:3">
      <c r="A18" s="4" t="s">
        <v>159</v>
      </c>
      <c r="B18" s="5" t="n">
        <v>-39280</v>
      </c>
      <c r="C18" s="5" t="n">
        <v>-69470</v>
      </c>
    </row>
    <row r="19" spans="1:3">
      <c r="A19" s="4" t="s">
        <v>37</v>
      </c>
      <c r="B19" s="5" t="n">
        <v>-24628</v>
      </c>
      <c r="C19" s="5" t="n">
        <v>37035</v>
      </c>
    </row>
    <row r="20" spans="1:3">
      <c r="A20" s="4" t="s">
        <v>41</v>
      </c>
      <c r="B20" s="5" t="n">
        <v>1965</v>
      </c>
      <c r="C20" s="5" t="n">
        <v>-1177</v>
      </c>
    </row>
    <row r="21" spans="1:3">
      <c r="A21" s="4" t="s">
        <v>47</v>
      </c>
      <c r="B21" s="5" t="n">
        <v>0</v>
      </c>
      <c r="C21" s="5" t="n">
        <v>1000</v>
      </c>
    </row>
    <row r="22" spans="1:3">
      <c r="A22" s="3" t="s">
        <v>160</v>
      </c>
    </row>
    <row r="23" spans="1:3">
      <c r="A23" s="4" t="s">
        <v>56</v>
      </c>
      <c r="B23" s="5" t="n">
        <v>75399</v>
      </c>
      <c r="C23" s="5" t="n">
        <v>53337</v>
      </c>
    </row>
    <row r="24" spans="1:3">
      <c r="A24" s="4" t="s">
        <v>57</v>
      </c>
      <c r="B24" s="5" t="n">
        <v>-29618</v>
      </c>
      <c r="C24" s="5" t="n">
        <v>-78802</v>
      </c>
    </row>
    <row r="25" spans="1:3">
      <c r="A25" s="4" t="s">
        <v>58</v>
      </c>
      <c r="B25" s="5" t="n">
        <v>-20650</v>
      </c>
      <c r="C25" s="5" t="n">
        <v>866</v>
      </c>
    </row>
    <row r="26" spans="1:3">
      <c r="A26" s="4" t="s">
        <v>161</v>
      </c>
      <c r="B26" s="5" t="n">
        <v>554006</v>
      </c>
      <c r="C26" s="5" t="n">
        <v>135683</v>
      </c>
    </row>
    <row r="27" spans="1:3">
      <c r="A27" s="4" t="s">
        <v>162</v>
      </c>
      <c r="B27" s="5" t="n">
        <v>-370176</v>
      </c>
      <c r="C27" s="5" t="n">
        <v>-632492</v>
      </c>
    </row>
    <row r="28" spans="1:3">
      <c r="A28" s="3" t="s">
        <v>163</v>
      </c>
    </row>
    <row r="29" spans="1:3">
      <c r="A29" s="4" t="s">
        <v>164</v>
      </c>
      <c r="B29" s="5" t="n">
        <v>-30239</v>
      </c>
      <c r="C29" s="5" t="n">
        <v>-18021</v>
      </c>
    </row>
    <row r="30" spans="1:3">
      <c r="A30" s="4" t="s">
        <v>165</v>
      </c>
      <c r="B30" s="5" t="n">
        <v>22913</v>
      </c>
      <c r="C30" s="5" t="n">
        <v>0</v>
      </c>
    </row>
    <row r="31" spans="1:3">
      <c r="A31" s="4" t="s">
        <v>166</v>
      </c>
      <c r="B31" s="5" t="n">
        <v>0</v>
      </c>
      <c r="C31" s="5" t="n">
        <v>-1060</v>
      </c>
    </row>
    <row r="32" spans="1:3">
      <c r="A32" s="4" t="s">
        <v>167</v>
      </c>
      <c r="B32" s="5" t="n">
        <v>28669</v>
      </c>
      <c r="C32" s="5" t="n">
        <v>8014</v>
      </c>
    </row>
    <row r="33" spans="1:3">
      <c r="A33" s="4" t="s">
        <v>168</v>
      </c>
      <c r="B33" s="5" t="n">
        <v>-550</v>
      </c>
      <c r="C33" s="5" t="n">
        <v>0</v>
      </c>
    </row>
    <row r="34" spans="1:3">
      <c r="A34" s="4" t="s">
        <v>169</v>
      </c>
      <c r="B34" s="5" t="n">
        <v>26000</v>
      </c>
      <c r="C34" s="5" t="n">
        <v>117000</v>
      </c>
    </row>
    <row r="35" spans="1:3">
      <c r="A35" s="4" t="s">
        <v>170</v>
      </c>
      <c r="B35" s="5" t="n">
        <v>44678</v>
      </c>
      <c r="C35" s="5" t="n">
        <v>0</v>
      </c>
    </row>
    <row r="36" spans="1:3">
      <c r="A36" s="4" t="s">
        <v>171</v>
      </c>
      <c r="B36" s="5" t="n">
        <v>0</v>
      </c>
      <c r="C36" s="5" t="n">
        <v>-116859</v>
      </c>
    </row>
    <row r="37" spans="1:3">
      <c r="A37" s="4" t="s">
        <v>172</v>
      </c>
      <c r="B37" s="5" t="n">
        <v>0</v>
      </c>
      <c r="C37" s="5" t="n">
        <v>-2000</v>
      </c>
    </row>
    <row r="38" spans="1:3">
      <c r="A38" s="4" t="s">
        <v>173</v>
      </c>
      <c r="B38" s="5" t="n">
        <v>91471</v>
      </c>
      <c r="C38" s="5" t="n">
        <v>12926</v>
      </c>
    </row>
    <row r="39" spans="1:3">
      <c r="A39" s="3" t="s">
        <v>174</v>
      </c>
    </row>
    <row r="40" spans="1:3">
      <c r="A40" s="4" t="s">
        <v>175</v>
      </c>
      <c r="B40" s="5" t="n">
        <v>1442962</v>
      </c>
      <c r="C40" s="5" t="n">
        <v>332250</v>
      </c>
    </row>
    <row r="41" spans="1:3">
      <c r="A41" s="4" t="s">
        <v>176</v>
      </c>
      <c r="B41" s="5" t="n">
        <v>0</v>
      </c>
      <c r="C41" s="5" t="n">
        <v>-15705</v>
      </c>
    </row>
    <row r="42" spans="1:3">
      <c r="A42" s="4" t="s">
        <v>177</v>
      </c>
      <c r="B42" s="5" t="n">
        <v>100000</v>
      </c>
      <c r="C42" s="5" t="n">
        <v>0</v>
      </c>
    </row>
    <row r="43" spans="1:3">
      <c r="A43" s="4" t="s">
        <v>178</v>
      </c>
      <c r="B43" s="5" t="n">
        <v>25000</v>
      </c>
      <c r="C43" s="5" t="n">
        <v>0</v>
      </c>
    </row>
    <row r="44" spans="1:3">
      <c r="A44" s="4" t="s">
        <v>179</v>
      </c>
      <c r="B44" s="5" t="n">
        <v>-25000</v>
      </c>
      <c r="C44" s="5" t="n">
        <v>0</v>
      </c>
    </row>
    <row r="45" spans="1:3">
      <c r="A45" s="4" t="s">
        <v>180</v>
      </c>
      <c r="B45" s="5" t="n">
        <v>-70000</v>
      </c>
      <c r="C45" s="5" t="n">
        <v>10000</v>
      </c>
    </row>
    <row r="46" spans="1:3">
      <c r="A46" s="4" t="s">
        <v>181</v>
      </c>
      <c r="B46" s="5" t="n">
        <v>139143</v>
      </c>
      <c r="C46" s="5" t="n">
        <v>0</v>
      </c>
    </row>
    <row r="47" spans="1:3">
      <c r="A47" s="4" t="s">
        <v>182</v>
      </c>
      <c r="B47" s="5" t="n">
        <v>-72104</v>
      </c>
      <c r="C47" s="5" t="n">
        <v>-19707</v>
      </c>
    </row>
    <row r="48" spans="1:3">
      <c r="A48" s="4" t="s">
        <v>183</v>
      </c>
      <c r="B48" s="5" t="n">
        <v>0</v>
      </c>
      <c r="C48" s="5" t="n">
        <v>120000</v>
      </c>
    </row>
    <row r="49" spans="1:3">
      <c r="A49" s="4" t="s">
        <v>184</v>
      </c>
      <c r="B49" s="5" t="n">
        <v>-23637</v>
      </c>
      <c r="C49" s="5" t="n">
        <v>-33969</v>
      </c>
    </row>
    <row r="50" spans="1:3">
      <c r="A50" s="4" t="s">
        <v>185</v>
      </c>
      <c r="B50" s="5" t="n">
        <v>1516364</v>
      </c>
      <c r="C50" s="5" t="n">
        <v>392869</v>
      </c>
    </row>
    <row r="51" spans="1:3">
      <c r="A51" s="4" t="s">
        <v>186</v>
      </c>
      <c r="B51" s="5" t="n">
        <v>1237659</v>
      </c>
      <c r="C51" s="5" t="n">
        <v>-252549</v>
      </c>
    </row>
    <row r="52" spans="1:3">
      <c r="A52" s="4" t="s">
        <v>187</v>
      </c>
      <c r="B52" s="5" t="n">
        <v>73679</v>
      </c>
      <c r="C52" s="5" t="n">
        <v>326228</v>
      </c>
    </row>
    <row r="53" spans="1:3">
      <c r="A53" s="4" t="s">
        <v>188</v>
      </c>
      <c r="B53" s="5" t="n">
        <v>1311338</v>
      </c>
      <c r="C53" s="5" t="n">
        <v>73679</v>
      </c>
    </row>
    <row r="54" spans="1:3">
      <c r="A54" s="3" t="s">
        <v>189</v>
      </c>
    </row>
    <row r="55" spans="1:3">
      <c r="A55" s="4" t="s">
        <v>190</v>
      </c>
      <c r="B55" s="5" t="n">
        <v>41134</v>
      </c>
      <c r="C55" s="5" t="n">
        <v>15505</v>
      </c>
    </row>
    <row r="56" spans="1:3">
      <c r="A56" s="4" t="s">
        <v>191</v>
      </c>
      <c r="B56" s="5" t="n">
        <v>3000</v>
      </c>
      <c r="C56" s="5" t="n">
        <v>800</v>
      </c>
    </row>
    <row r="57" spans="1:3">
      <c r="A57" s="3" t="s">
        <v>192</v>
      </c>
    </row>
    <row r="58" spans="1:3">
      <c r="A58" s="4" t="s">
        <v>193</v>
      </c>
      <c r="B58" s="5" t="n">
        <v>-194550</v>
      </c>
      <c r="C58" s="5" t="n">
        <v>-105197</v>
      </c>
    </row>
    <row r="59" spans="1:3">
      <c r="A59" s="4" t="s">
        <v>194</v>
      </c>
      <c r="B59" s="5" t="n">
        <v>0</v>
      </c>
      <c r="C59" s="5" t="n">
        <v>471647</v>
      </c>
    </row>
    <row r="60" spans="1:3">
      <c r="A60" s="3" t="s">
        <v>195</v>
      </c>
    </row>
    <row r="61" spans="1:3">
      <c r="A61" s="4" t="s">
        <v>196</v>
      </c>
      <c r="B61" s="5" t="n">
        <v>117000</v>
      </c>
      <c r="C61" s="5" t="n">
        <v>0</v>
      </c>
    </row>
    <row r="62" spans="1:3">
      <c r="A62" s="4" t="s">
        <v>197</v>
      </c>
      <c r="B62" s="5" t="n">
        <v>46322</v>
      </c>
      <c r="C62" s="5" t="n">
        <v>0</v>
      </c>
    </row>
    <row r="63" spans="1:3">
      <c r="A63" s="4" t="s">
        <v>198</v>
      </c>
      <c r="B63" s="6" t="n">
        <v>163322</v>
      </c>
      <c r="C6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5" t="n">
        <v>4503346</v>
      </c>
      <c r="C4" s="5" t="n">
        <v>1795030</v>
      </c>
    </row>
    <row r="5" spans="1:3">
      <c r="A5" s="4" t="s">
        <v>508</v>
      </c>
      <c r="B5" s="6" t="n">
        <v>4275</v>
      </c>
      <c r="C5" s="6" t="n">
        <v>7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509</v>
      </c>
      <c r="B1" s="2" t="s">
        <v>1</v>
      </c>
    </row>
    <row r="2" spans="1:2">
      <c r="B2" s="2" t="s">
        <v>510</v>
      </c>
    </row>
    <row r="3" spans="1:2">
      <c r="A3" s="4" t="s">
        <v>500</v>
      </c>
    </row>
    <row r="4" spans="1:2">
      <c r="A4" s="4" t="s">
        <v>511</v>
      </c>
      <c r="B4" s="5" t="n">
        <v>4500</v>
      </c>
    </row>
    <row r="5" spans="1:2">
      <c r="A5" s="4" t="s">
        <v>512</v>
      </c>
      <c r="B5" s="5" t="n">
        <v>0</v>
      </c>
    </row>
    <row r="6" spans="1:2">
      <c r="A6" s="4" t="s">
        <v>511</v>
      </c>
      <c r="B6" s="5" t="n">
        <v>4500</v>
      </c>
    </row>
    <row r="7" spans="1:2">
      <c r="A7" s="4" t="s">
        <v>511</v>
      </c>
      <c r="B7" s="5" t="n">
        <v>4500</v>
      </c>
    </row>
    <row r="8" spans="1:2">
      <c r="A8" s="4" t="s">
        <v>501</v>
      </c>
    </row>
    <row r="9" spans="1:2">
      <c r="A9" s="4" t="s">
        <v>511</v>
      </c>
      <c r="B9" s="5" t="n">
        <v>14504766</v>
      </c>
    </row>
    <row r="10" spans="1:2">
      <c r="A10" s="4" t="s">
        <v>513</v>
      </c>
      <c r="B10" s="5" t="n">
        <v>-1795030</v>
      </c>
    </row>
    <row r="11" spans="1:2">
      <c r="A11" s="4" t="s">
        <v>511</v>
      </c>
      <c r="B11" s="5" t="n">
        <v>12709736</v>
      </c>
    </row>
    <row r="12" spans="1:2">
      <c r="A12" s="4" t="s">
        <v>513</v>
      </c>
      <c r="B12" s="5" t="n">
        <v>-4503346</v>
      </c>
    </row>
    <row r="13" spans="1:2">
      <c r="A13" s="4" t="s">
        <v>511</v>
      </c>
      <c r="B13" s="5" t="n">
        <v>8206390</v>
      </c>
    </row>
    <row r="14" spans="1:2">
      <c r="A14" s="4" t="s">
        <v>514</v>
      </c>
    </row>
    <row r="15" spans="1:2">
      <c r="A15" s="4" t="s">
        <v>511</v>
      </c>
      <c r="B15" s="5" t="n">
        <v>14509266</v>
      </c>
    </row>
    <row r="16" spans="1:2">
      <c r="A16" s="4" t="s">
        <v>513</v>
      </c>
      <c r="B16" s="5" t="n">
        <v>-1795030</v>
      </c>
    </row>
    <row r="17" spans="1:2">
      <c r="A17" s="4" t="s">
        <v>511</v>
      </c>
      <c r="B17" s="5" t="n">
        <v>12714236</v>
      </c>
    </row>
    <row r="18" spans="1:2">
      <c r="A18" s="4" t="s">
        <v>512</v>
      </c>
      <c r="B18" s="5" t="n">
        <v>0</v>
      </c>
    </row>
    <row r="19" spans="1:2">
      <c r="A19" s="4" t="s">
        <v>513</v>
      </c>
      <c r="B19" s="5" t="n">
        <v>-4503346</v>
      </c>
    </row>
    <row r="20" spans="1:2">
      <c r="A20" s="4" t="s">
        <v>511</v>
      </c>
      <c r="B20" s="5" t="n">
        <v>82108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10</v>
      </c>
    </row>
    <row r="3" spans="1:2">
      <c r="A3" s="4" t="s">
        <v>516</v>
      </c>
      <c r="B3" s="5" t="n">
        <v>689159</v>
      </c>
    </row>
    <row r="4" spans="1:2">
      <c r="A4" s="4" t="s">
        <v>517</v>
      </c>
      <c r="B4" s="5" t="n">
        <v>0</v>
      </c>
    </row>
    <row r="5" spans="1:2">
      <c r="A5" s="4" t="s">
        <v>518</v>
      </c>
      <c r="B5" s="5" t="n">
        <v>0</v>
      </c>
    </row>
    <row r="6" spans="1:2">
      <c r="A6" s="4" t="s">
        <v>516</v>
      </c>
      <c r="B6" s="5" t="n">
        <v>689159</v>
      </c>
    </row>
    <row r="7" spans="1:2">
      <c r="A7" s="4" t="s">
        <v>517</v>
      </c>
      <c r="B7" s="5" t="n">
        <v>0</v>
      </c>
    </row>
    <row r="8" spans="1:2">
      <c r="A8" s="4" t="s">
        <v>518</v>
      </c>
      <c r="B8" s="5" t="n">
        <v>0</v>
      </c>
    </row>
    <row r="9" spans="1:2">
      <c r="A9" s="4" t="s">
        <v>516</v>
      </c>
      <c r="B9" s="5" t="n">
        <v>6891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31"/>
  </cols>
  <sheetData>
    <row r="1" spans="1:2">
      <c r="A1" s="1" t="s">
        <v>519</v>
      </c>
      <c r="B1" s="2" t="s">
        <v>520</v>
      </c>
    </row>
    <row r="2" spans="1:2">
      <c r="A2" s="3" t="s">
        <v>521</v>
      </c>
    </row>
    <row r="3" spans="1:2">
      <c r="A3" s="4" t="s">
        <v>522</v>
      </c>
      <c r="B3" s="6" t="n">
        <v>0</v>
      </c>
    </row>
    <row r="4" spans="1:2">
      <c r="A4" s="4" t="s">
        <v>523</v>
      </c>
      <c r="B4" s="11"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2</v>
      </c>
      <c r="D1" s="2" t="s">
        <v>525</v>
      </c>
      <c r="E1" s="2" t="s">
        <v>526</v>
      </c>
    </row>
    <row r="2" spans="1:5">
      <c r="A2" s="3" t="s">
        <v>527</v>
      </c>
    </row>
    <row r="3" spans="1:5">
      <c r="A3" s="4" t="s">
        <v>528</v>
      </c>
      <c r="D3" s="5" t="n">
        <v>400000000</v>
      </c>
    </row>
    <row r="4" spans="1:5">
      <c r="A4" s="4" t="s">
        <v>529</v>
      </c>
      <c r="D4" s="5" t="n">
        <v>400000000</v>
      </c>
    </row>
    <row r="5" spans="1:5">
      <c r="A5" s="4" t="s">
        <v>530</v>
      </c>
      <c r="D5" s="5" t="n">
        <v>75000000</v>
      </c>
    </row>
    <row r="6" spans="1:5">
      <c r="A6" s="4" t="s">
        <v>531</v>
      </c>
      <c r="D6" s="7" t="n">
        <v>0.0001</v>
      </c>
    </row>
    <row r="7" spans="1:5">
      <c r="A7" s="4" t="s">
        <v>532</v>
      </c>
      <c r="B7" s="7" t="n">
        <v>0.0001</v>
      </c>
    </row>
    <row r="8" spans="1:5">
      <c r="A8" s="4" t="s">
        <v>533</v>
      </c>
      <c r="B8" s="5" t="n">
        <v>7769655</v>
      </c>
    </row>
    <row r="9" spans="1:5">
      <c r="A9" s="4" t="s">
        <v>534</v>
      </c>
      <c r="E9" s="4" t="s">
        <v>535</v>
      </c>
    </row>
    <row r="10" spans="1:5">
      <c r="A10" s="4" t="s">
        <v>536</v>
      </c>
      <c r="B10" s="5" t="n">
        <v>44748</v>
      </c>
      <c r="C10" s="5" t="n">
        <v>44748</v>
      </c>
    </row>
    <row r="11" spans="1:5">
      <c r="A11" s="3" t="s">
        <v>537</v>
      </c>
    </row>
    <row r="12" spans="1:5">
      <c r="A12" s="4" t="s">
        <v>538</v>
      </c>
      <c r="B12" s="5" t="n">
        <v>5000000</v>
      </c>
      <c r="D12" s="5" t="n">
        <v>100000000</v>
      </c>
    </row>
    <row r="13" spans="1:5">
      <c r="A13" s="4" t="s">
        <v>539</v>
      </c>
      <c r="B13" s="7" t="n">
        <v>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542</v>
      </c>
      <c r="D1" s="2" t="s">
        <v>543</v>
      </c>
    </row>
    <row r="2" spans="1:4">
      <c r="A2" s="3" t="s">
        <v>544</v>
      </c>
    </row>
    <row r="3" spans="1:4">
      <c r="A3" s="4" t="s">
        <v>545</v>
      </c>
      <c r="D3" s="4" t="s">
        <v>364</v>
      </c>
    </row>
    <row r="4" spans="1:4">
      <c r="A4" s="4" t="s">
        <v>546</v>
      </c>
      <c r="D4" s="6" t="n">
        <v>200000</v>
      </c>
    </row>
    <row r="5" spans="1:4">
      <c r="A5" s="4" t="s">
        <v>547</v>
      </c>
      <c r="D5" s="6" t="n">
        <v>100000</v>
      </c>
    </row>
    <row r="6" spans="1:4">
      <c r="A6" s="4" t="s">
        <v>548</v>
      </c>
      <c r="C6" s="6" t="n">
        <v>100000</v>
      </c>
    </row>
    <row r="7" spans="1:4">
      <c r="A7" s="4" t="s">
        <v>549</v>
      </c>
      <c r="B7" s="6" t="n">
        <v>74000</v>
      </c>
    </row>
    <row r="8" spans="1:4">
      <c r="A8" s="4" t="s">
        <v>550</v>
      </c>
      <c r="B8" s="5" t="n">
        <v>35360</v>
      </c>
    </row>
    <row r="9" spans="1:4">
      <c r="A9" s="4" t="s">
        <v>551</v>
      </c>
      <c r="B9" s="5" t="n">
        <v>74000</v>
      </c>
    </row>
    <row r="10" spans="1:4">
      <c r="A10" s="4" t="s">
        <v>552</v>
      </c>
      <c r="B10" s="6" t="n">
        <v>2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53</v>
      </c>
      <c r="B1" s="2" t="s">
        <v>361</v>
      </c>
    </row>
    <row r="2" spans="1:2">
      <c r="A2" s="3" t="s">
        <v>554</v>
      </c>
    </row>
    <row r="3" spans="1:2">
      <c r="A3" s="4" t="s">
        <v>273</v>
      </c>
      <c r="B3" s="6" t="n">
        <v>2966</v>
      </c>
    </row>
    <row r="4" spans="1:2">
      <c r="A4" s="4" t="s">
        <v>555</v>
      </c>
      <c r="B4" s="5" t="n">
        <v>21881</v>
      </c>
    </row>
    <row r="5" spans="1:2">
      <c r="A5" s="4" t="s">
        <v>54</v>
      </c>
      <c r="B5" s="5" t="n">
        <v>24847</v>
      </c>
    </row>
    <row r="6" spans="1:2">
      <c r="A6" s="4" t="s">
        <v>57</v>
      </c>
      <c r="B6" s="5" t="n">
        <v>6984</v>
      </c>
    </row>
    <row r="7" spans="1:2">
      <c r="A7" s="4" t="s">
        <v>556</v>
      </c>
      <c r="B7" s="5" t="n">
        <v>-18778</v>
      </c>
    </row>
    <row r="8" spans="1:2">
      <c r="A8" s="4" t="s">
        <v>557</v>
      </c>
      <c r="B8" s="5" t="n">
        <v>36641</v>
      </c>
    </row>
    <row r="9" spans="1:2">
      <c r="A9" s="4" t="s">
        <v>558</v>
      </c>
      <c r="B9" s="6" t="n">
        <v>24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6" t="n">
        <v>28400</v>
      </c>
      <c r="C4" s="6" t="n">
        <v>24495</v>
      </c>
    </row>
    <row r="5" spans="1:3">
      <c r="A5" s="4" t="s">
        <v>562</v>
      </c>
      <c r="B5" s="5" t="n">
        <v>26732</v>
      </c>
      <c r="C5" s="5" t="n">
        <v>26160</v>
      </c>
    </row>
    <row r="6" spans="1:3">
      <c r="A6" s="4" t="s">
        <v>563</v>
      </c>
      <c r="B6" s="6" t="n">
        <v>173853</v>
      </c>
      <c r="C6" s="6" t="n">
        <v>1235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61</v>
      </c>
    </row>
    <row r="2" spans="1:2">
      <c r="A2" s="3" t="s">
        <v>565</v>
      </c>
    </row>
    <row r="3" spans="1:2">
      <c r="A3" s="4" t="s">
        <v>566</v>
      </c>
      <c r="B3" s="6" t="n">
        <v>161019</v>
      </c>
    </row>
    <row r="4" spans="1:2">
      <c r="A4" s="4" t="s">
        <v>567</v>
      </c>
      <c r="B4" s="5" t="n">
        <v>86363</v>
      </c>
    </row>
    <row r="5" spans="1:2">
      <c r="A5" s="4" t="s">
        <v>568</v>
      </c>
      <c r="B5" s="5" t="n">
        <v>58260</v>
      </c>
    </row>
    <row r="6" spans="1:2">
      <c r="A6" s="4" t="s">
        <v>569</v>
      </c>
      <c r="B6" s="5" t="n">
        <v>17786</v>
      </c>
    </row>
    <row r="7" spans="1:2">
      <c r="A7" s="4" t="s">
        <v>570</v>
      </c>
      <c r="B7" s="6" t="n">
        <v>3234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71</v>
      </c>
      <c r="B1" s="2" t="s">
        <v>2</v>
      </c>
      <c r="C1" s="2" t="s">
        <v>32</v>
      </c>
    </row>
    <row r="2" spans="1:3">
      <c r="A2" s="3" t="s">
        <v>572</v>
      </c>
    </row>
    <row r="3" spans="1:3">
      <c r="A3" s="4" t="s">
        <v>573</v>
      </c>
      <c r="B3" s="6" t="n">
        <v>0</v>
      </c>
      <c r="C3" s="6" t="n">
        <v>8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74</v>
      </c>
      <c r="B1" s="2" t="s">
        <v>361</v>
      </c>
    </row>
    <row r="2" spans="1:2">
      <c r="A2" s="3" t="s">
        <v>575</v>
      </c>
    </row>
    <row r="3" spans="1:2">
      <c r="A3" s="4" t="s">
        <v>576</v>
      </c>
      <c r="B3" s="6" t="n">
        <v>5200000</v>
      </c>
    </row>
    <row r="4" spans="1:2">
      <c r="A4" s="4" t="s">
        <v>577</v>
      </c>
      <c r="B4" s="5" t="n">
        <v>3900000</v>
      </c>
    </row>
    <row r="5" spans="1:2">
      <c r="A5" s="4" t="s">
        <v>578</v>
      </c>
      <c r="B5" s="6" t="n">
        <v>17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6" t="n">
        <v>0</v>
      </c>
    </row>
    <row r="5" spans="1:3">
      <c r="A5" s="4" t="s">
        <v>582</v>
      </c>
      <c r="B5" s="5" t="n">
        <v>10400</v>
      </c>
      <c r="C5" s="6" t="n">
        <v>3163</v>
      </c>
    </row>
    <row r="6" spans="1:3">
      <c r="A6" s="4" t="s">
        <v>583</v>
      </c>
      <c r="B6" s="5" t="n">
        <v>10400</v>
      </c>
      <c r="C6" s="5" t="n">
        <v>3163</v>
      </c>
    </row>
    <row r="7" spans="1:3">
      <c r="A7" s="3" t="s">
        <v>584</v>
      </c>
    </row>
    <row r="8" spans="1:3">
      <c r="A8" s="4" t="s">
        <v>581</v>
      </c>
      <c r="B8" s="5" t="n">
        <v>237100</v>
      </c>
      <c r="C8" s="5" t="n">
        <v>364700</v>
      </c>
    </row>
    <row r="9" spans="1:3">
      <c r="A9" s="4" t="s">
        <v>582</v>
      </c>
      <c r="B9" s="5" t="n">
        <v>61800</v>
      </c>
      <c r="C9" s="5" t="n">
        <v>83000</v>
      </c>
    </row>
    <row r="10" spans="1:3">
      <c r="A10" s="4" t="s">
        <v>585</v>
      </c>
      <c r="B10" s="5" t="n">
        <v>-298900</v>
      </c>
      <c r="C10" s="5" t="n">
        <v>-447700</v>
      </c>
    </row>
    <row r="11" spans="1:3">
      <c r="A11" s="4" t="s">
        <v>586</v>
      </c>
      <c r="B11" s="6" t="n">
        <v>10400</v>
      </c>
      <c r="C11" s="6" t="n">
        <v>31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802341</v>
      </c>
      <c r="C4" s="6" t="n">
        <v>-761632</v>
      </c>
    </row>
    <row r="5" spans="1:3">
      <c r="A5" s="4" t="s">
        <v>590</v>
      </c>
      <c r="B5" s="4" t="s">
        <v>591</v>
      </c>
      <c r="C5" s="4" t="s">
        <v>591</v>
      </c>
    </row>
    <row r="6" spans="1:3">
      <c r="A6" s="4" t="s">
        <v>592</v>
      </c>
      <c r="B6" s="6" t="n">
        <v>-272796</v>
      </c>
      <c r="C6" s="6" t="n">
        <v>-258955</v>
      </c>
    </row>
    <row r="7" spans="1:3">
      <c r="A7" s="4" t="s">
        <v>593</v>
      </c>
      <c r="B7" s="5" t="n">
        <v>35696</v>
      </c>
      <c r="C7" s="5" t="n">
        <v>-105745</v>
      </c>
    </row>
    <row r="8" spans="1:3">
      <c r="A8" s="4" t="s">
        <v>585</v>
      </c>
      <c r="B8" s="5" t="n">
        <v>237100</v>
      </c>
      <c r="C8" s="6" t="n">
        <v>364700</v>
      </c>
    </row>
    <row r="9" spans="1:3">
      <c r="A9" s="4" t="s">
        <v>594</v>
      </c>
      <c r="B9"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32</v>
      </c>
    </row>
    <row r="2" spans="1:3">
      <c r="A2" s="3" t="s">
        <v>596</v>
      </c>
    </row>
    <row r="3" spans="1:3">
      <c r="A3" s="4" t="s">
        <v>597</v>
      </c>
      <c r="B3" s="6" t="n">
        <v>2249800</v>
      </c>
      <c r="C3" s="6" t="n">
        <v>1967000</v>
      </c>
    </row>
    <row r="4" spans="1:3">
      <c r="A4" s="4" t="s">
        <v>598</v>
      </c>
      <c r="B4" s="5" t="n">
        <v>204800</v>
      </c>
      <c r="C4" s="5" t="n">
        <v>118700</v>
      </c>
    </row>
    <row r="5" spans="1:3">
      <c r="A5" s="4" t="s">
        <v>599</v>
      </c>
      <c r="B5" s="5" t="n">
        <v>-2454600</v>
      </c>
      <c r="C5" s="6" t="n">
        <v>-2155700</v>
      </c>
    </row>
    <row r="6" spans="1:3">
      <c r="A6" s="4" t="s">
        <v>131</v>
      </c>
      <c r="B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91488</v>
      </c>
    </row>
    <row r="4" spans="1:3">
      <c r="A4" s="4" t="s">
        <v>603</v>
      </c>
      <c r="C4" s="6" t="n">
        <v>1069</v>
      </c>
    </row>
    <row r="5" spans="1:3">
      <c r="A5" s="4" t="s">
        <v>604</v>
      </c>
      <c r="B5" s="5" t="n">
        <v>6004</v>
      </c>
      <c r="C5" s="5" t="n">
        <v>29384</v>
      </c>
    </row>
    <row r="6" spans="1:3">
      <c r="A6" s="4" t="s">
        <v>605</v>
      </c>
      <c r="B6" s="5" t="n">
        <v>97492</v>
      </c>
      <c r="C6" s="5" t="n">
        <v>30453</v>
      </c>
    </row>
    <row r="7" spans="1:3">
      <c r="A7" s="4" t="s">
        <v>606</v>
      </c>
      <c r="B7" s="5" t="n">
        <v>-28226</v>
      </c>
      <c r="C7" s="5" t="n">
        <v>-10841</v>
      </c>
    </row>
    <row r="8" spans="1:3">
      <c r="A8" s="4" t="s">
        <v>64</v>
      </c>
      <c r="B8" s="6" t="n">
        <v>69226</v>
      </c>
      <c r="C8" s="6" t="n">
        <v>196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61</v>
      </c>
    </row>
    <row r="2" spans="1:2">
      <c r="A2" s="3" t="s">
        <v>608</v>
      </c>
    </row>
    <row r="3" spans="1:2">
      <c r="A3" s="4" t="s">
        <v>609</v>
      </c>
      <c r="B3" s="4" t="s">
        <v>610</v>
      </c>
    </row>
    <row r="4" spans="1:2">
      <c r="A4" s="4" t="s">
        <v>611</v>
      </c>
      <c r="B4" s="6" t="n">
        <v>538</v>
      </c>
    </row>
    <row r="5" spans="1:2">
      <c r="A5" s="4" t="s">
        <v>612</v>
      </c>
      <c r="B5" s="4" t="s">
        <v>613</v>
      </c>
    </row>
    <row r="6" spans="1:2">
      <c r="A6" s="4" t="s">
        <v>614</v>
      </c>
      <c r="B6" s="6" t="n">
        <v>878</v>
      </c>
    </row>
    <row r="7" spans="1:2">
      <c r="A7" s="4" t="s">
        <v>615</v>
      </c>
      <c r="B7" s="4" t="s">
        <v>616</v>
      </c>
    </row>
    <row r="8" spans="1:2">
      <c r="A8" s="4" t="s">
        <v>617</v>
      </c>
      <c r="B8" s="6" t="n">
        <v>1648</v>
      </c>
    </row>
    <row r="9" spans="1:2">
      <c r="A9" s="4" t="s">
        <v>618</v>
      </c>
      <c r="B9" s="6" t="n">
        <v>37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61</v>
      </c>
    </row>
    <row r="2" spans="1:2">
      <c r="A2" s="3" t="s">
        <v>620</v>
      </c>
    </row>
    <row r="3" spans="1:2">
      <c r="A3" s="4" t="s">
        <v>621</v>
      </c>
      <c r="B3" s="6" t="n">
        <v>100000</v>
      </c>
    </row>
    <row r="4" spans="1:2">
      <c r="A4" s="4" t="s">
        <v>622</v>
      </c>
      <c r="B4" s="5" t="n">
        <v>4000</v>
      </c>
    </row>
    <row r="5" spans="1:2">
      <c r="A5" s="4" t="s">
        <v>623</v>
      </c>
      <c r="B5" s="6" t="n">
        <v>37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75000</v>
      </c>
    </row>
    <row r="4" spans="1:3">
      <c r="A4" s="4" t="s">
        <v>627</v>
      </c>
      <c r="B4" s="4" t="s">
        <v>628</v>
      </c>
    </row>
    <row r="5" spans="1:3">
      <c r="A5" s="4" t="s">
        <v>629</v>
      </c>
      <c r="B5" s="6" t="n">
        <v>0</v>
      </c>
      <c r="C5" s="6" t="n">
        <v>7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6" t="n">
        <v>3472</v>
      </c>
      <c r="C4" s="6" t="n">
        <v>38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759701</v>
      </c>
      <c r="C3" s="6" t="n">
        <v>737878</v>
      </c>
    </row>
    <row r="4" spans="1:3">
      <c r="A4" s="4" t="s">
        <v>636</v>
      </c>
      <c r="B4" s="5" t="n">
        <v>190581</v>
      </c>
      <c r="C4" s="5" t="n">
        <v>190581</v>
      </c>
    </row>
    <row r="5" spans="1:3">
      <c r="A5" s="4" t="s">
        <v>637</v>
      </c>
      <c r="B5" s="5" t="n">
        <v>457079</v>
      </c>
      <c r="C5" s="5" t="n">
        <v>448415</v>
      </c>
    </row>
    <row r="6" spans="1:3">
      <c r="A6" s="4" t="s">
        <v>638</v>
      </c>
      <c r="B6" s="5" t="n">
        <v>-368983</v>
      </c>
      <c r="C6" s="5" t="n">
        <v>-892502</v>
      </c>
    </row>
    <row r="7" spans="1:3">
      <c r="A7" s="4" t="s">
        <v>639</v>
      </c>
      <c r="B7" s="6" t="n">
        <v>1038378</v>
      </c>
      <c r="C7" s="6" t="n">
        <v>484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41</v>
      </c>
      <c r="D1" s="2" t="s">
        <v>642</v>
      </c>
    </row>
    <row r="2" spans="1:4">
      <c r="A2" s="3" t="s">
        <v>643</v>
      </c>
    </row>
    <row r="3" spans="1:4">
      <c r="A3" s="4" t="s">
        <v>644</v>
      </c>
      <c r="D3" s="6" t="n">
        <v>944000</v>
      </c>
    </row>
    <row r="4" spans="1:4">
      <c r="A4" s="4" t="s">
        <v>645</v>
      </c>
      <c r="C4" s="4" t="s">
        <v>374</v>
      </c>
    </row>
    <row r="5" spans="1:4">
      <c r="A5" s="4" t="s">
        <v>646</v>
      </c>
      <c r="C5" s="5" t="n">
        <v>5000486</v>
      </c>
    </row>
    <row r="6" spans="1:4">
      <c r="A6" s="4" t="s">
        <v>647</v>
      </c>
      <c r="C6" s="4" t="s">
        <v>648</v>
      </c>
    </row>
    <row r="7" spans="1:4">
      <c r="A7" s="4" t="s">
        <v>649</v>
      </c>
      <c r="C7" s="6" t="n">
        <v>260000</v>
      </c>
    </row>
    <row r="8" spans="1:4">
      <c r="A8" s="4" t="s">
        <v>650</v>
      </c>
      <c r="C8" s="4" t="s">
        <v>651</v>
      </c>
    </row>
    <row r="9" spans="1:4">
      <c r="A9" s="4" t="s">
        <v>652</v>
      </c>
      <c r="C9" s="6" t="n">
        <v>8</v>
      </c>
    </row>
    <row r="10" spans="1:4">
      <c r="A10" s="4" t="s">
        <v>653</v>
      </c>
      <c r="C10" s="4" t="s">
        <v>654</v>
      </c>
    </row>
    <row r="11" spans="1:4">
      <c r="A11" s="4" t="s">
        <v>655</v>
      </c>
      <c r="B11" s="6" t="n">
        <v>190581</v>
      </c>
    </row>
    <row r="12" spans="1:4">
      <c r="A12" s="4" t="s">
        <v>656</v>
      </c>
      <c r="C12" s="6" t="n">
        <v>13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7</v>
      </c>
      <c r="B1" s="2" t="s">
        <v>658</v>
      </c>
      <c r="C1" s="2" t="s">
        <v>659</v>
      </c>
    </row>
    <row r="2" spans="1:3">
      <c r="A2" s="3" t="s">
        <v>660</v>
      </c>
    </row>
    <row r="3" spans="1:3">
      <c r="A3" s="4" t="s">
        <v>661</v>
      </c>
      <c r="C3" s="6" t="n">
        <v>15000</v>
      </c>
    </row>
    <row r="4" spans="1:3">
      <c r="A4" s="4" t="s">
        <v>662</v>
      </c>
      <c r="B4" s="6" t="n">
        <v>1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63</v>
      </c>
      <c r="B1" s="2" t="s">
        <v>361</v>
      </c>
    </row>
    <row r="2" spans="1:2">
      <c r="A2" s="3" t="s">
        <v>664</v>
      </c>
    </row>
    <row r="3" spans="1:2">
      <c r="A3" s="4" t="s">
        <v>665</v>
      </c>
      <c r="B3" s="6" t="n">
        <v>25000</v>
      </c>
    </row>
    <row r="4" spans="1:2">
      <c r="A4" s="4" t="s">
        <v>666</v>
      </c>
      <c r="B4" s="4" t="s">
        <v>667</v>
      </c>
    </row>
    <row r="5" spans="1:2">
      <c r="A5" s="4" t="s">
        <v>668</v>
      </c>
      <c r="B5" s="4" t="s">
        <v>6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70</v>
      </c>
      <c r="B1" s="2" t="s">
        <v>671</v>
      </c>
    </row>
    <row r="2" spans="1:2">
      <c r="A2" s="3" t="s">
        <v>672</v>
      </c>
    </row>
    <row r="3" spans="1:2">
      <c r="A3" s="4" t="s">
        <v>673</v>
      </c>
      <c r="B3" s="6" t="n">
        <v>500000</v>
      </c>
    </row>
    <row r="4" spans="1:2">
      <c r="A4" s="4" t="s">
        <v>674</v>
      </c>
      <c r="B4" s="5" t="n">
        <v>50000</v>
      </c>
    </row>
    <row r="5" spans="1:2">
      <c r="A5" s="4" t="s">
        <v>675</v>
      </c>
      <c r="B5" s="6" t="n">
        <v>2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76</v>
      </c>
      <c r="B1" s="2" t="s">
        <v>677</v>
      </c>
    </row>
    <row r="2" spans="1:2">
      <c r="A2" s="3" t="s">
        <v>678</v>
      </c>
    </row>
    <row r="3" spans="1:2">
      <c r="A3" s="4" t="s">
        <v>679</v>
      </c>
      <c r="B3" s="4" t="s">
        <v>374</v>
      </c>
    </row>
    <row r="4" spans="1:2">
      <c r="A4" s="4" t="s">
        <v>680</v>
      </c>
      <c r="B4" s="6" t="n">
        <v>469611</v>
      </c>
    </row>
    <row r="5" spans="1:2">
      <c r="A5" s="4" t="s">
        <v>681</v>
      </c>
      <c r="B5" s="4" t="s">
        <v>4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61</v>
      </c>
    </row>
    <row r="2" spans="1:2">
      <c r="A2" s="3" t="s">
        <v>683</v>
      </c>
    </row>
    <row r="3" spans="1:2">
      <c r="A3" s="4" t="s">
        <v>684</v>
      </c>
      <c r="B3" s="6" t="n">
        <v>106305</v>
      </c>
    </row>
    <row r="4" spans="1:2">
      <c r="A4" s="4" t="s">
        <v>211</v>
      </c>
      <c r="B4" s="5" t="n">
        <v>4378</v>
      </c>
    </row>
    <row r="5" spans="1:2">
      <c r="A5" s="4" t="s">
        <v>685</v>
      </c>
      <c r="B5" s="5" t="n">
        <v>-107837</v>
      </c>
    </row>
    <row r="6" spans="1:2">
      <c r="A6" s="4" t="s">
        <v>686</v>
      </c>
      <c r="B6" s="5" t="n">
        <v>2846</v>
      </c>
    </row>
    <row r="7" spans="1:2">
      <c r="A7" s="4" t="s">
        <v>687</v>
      </c>
      <c r="B7" s="5" t="n">
        <v>466765</v>
      </c>
    </row>
    <row r="8" spans="1:2">
      <c r="A8" s="4" t="s">
        <v>688</v>
      </c>
      <c r="B8" s="6" t="n">
        <v>4696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689</v>
      </c>
      <c r="B1" s="2" t="s">
        <v>361</v>
      </c>
    </row>
    <row r="2" spans="1:2">
      <c r="A2" s="3" t="s">
        <v>690</v>
      </c>
    </row>
    <row r="3" spans="1:2">
      <c r="A3" s="4" t="s">
        <v>691</v>
      </c>
      <c r="B3" s="6" t="n">
        <v>5427</v>
      </c>
    </row>
    <row r="4" spans="1:2">
      <c r="A4" s="4" t="s">
        <v>692</v>
      </c>
      <c r="B4" s="5" t="n">
        <v>420</v>
      </c>
    </row>
    <row r="5" spans="1:2">
      <c r="A5" s="4" t="s">
        <v>693</v>
      </c>
      <c r="B5" s="5" t="n">
        <v>1216</v>
      </c>
    </row>
    <row r="6" spans="1:2">
      <c r="A6" s="4" t="s">
        <v>694</v>
      </c>
      <c r="B6" s="5" t="n">
        <v>7063</v>
      </c>
    </row>
    <row r="7" spans="1:2">
      <c r="A7" s="3" t="s">
        <v>695</v>
      </c>
    </row>
    <row r="8" spans="1:2">
      <c r="A8" s="4" t="s">
        <v>696</v>
      </c>
      <c r="B8" s="5" t="n">
        <v>2885</v>
      </c>
    </row>
    <row r="9" spans="1:2">
      <c r="A9" s="4" t="s">
        <v>697</v>
      </c>
      <c r="B9" s="5" t="n">
        <v>190</v>
      </c>
    </row>
    <row r="10" spans="1:2">
      <c r="A10" s="4" t="s">
        <v>698</v>
      </c>
      <c r="B10" s="5" t="n">
        <v>1013</v>
      </c>
    </row>
    <row r="11" spans="1:2">
      <c r="A11" s="4" t="s">
        <v>699</v>
      </c>
      <c r="B11" s="5" t="n">
        <v>3320</v>
      </c>
    </row>
    <row r="12" spans="1:2">
      <c r="A12" s="4" t="s">
        <v>700</v>
      </c>
      <c r="B12" s="5" t="n">
        <v>7408</v>
      </c>
    </row>
    <row r="13" spans="1:2">
      <c r="A13" s="4" t="s">
        <v>701</v>
      </c>
      <c r="B13" s="5" t="n">
        <v>-345</v>
      </c>
    </row>
    <row r="14" spans="1:2">
      <c r="A14" s="4" t="s">
        <v>702</v>
      </c>
      <c r="B14" s="5" t="n">
        <v>23225</v>
      </c>
    </row>
    <row r="15" spans="1:2">
      <c r="A15" s="4" t="s">
        <v>703</v>
      </c>
      <c r="B15" s="5" t="n">
        <v>10284</v>
      </c>
    </row>
    <row r="16" spans="1:2">
      <c r="A16" s="4" t="s">
        <v>704</v>
      </c>
      <c r="B16" s="5" t="n">
        <v>17043</v>
      </c>
    </row>
    <row r="17" spans="1:2">
      <c r="A17" s="4" t="s">
        <v>705</v>
      </c>
      <c r="B17" s="5" t="n">
        <v>500</v>
      </c>
    </row>
    <row r="18" spans="1:2">
      <c r="A18" s="4" t="s">
        <v>706</v>
      </c>
      <c r="B18" s="6" t="n">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07</v>
      </c>
      <c r="B1" s="2" t="s">
        <v>708</v>
      </c>
    </row>
    <row r="2" spans="1:2">
      <c r="A2" s="3" t="s">
        <v>709</v>
      </c>
    </row>
    <row r="3" spans="1:2">
      <c r="A3" s="4" t="s">
        <v>710</v>
      </c>
      <c r="B3" s="6" t="n">
        <v>120000</v>
      </c>
    </row>
    <row r="4" spans="1:2">
      <c r="A4" s="4" t="s">
        <v>711</v>
      </c>
      <c r="B4" s="5" t="n">
        <v>97400</v>
      </c>
    </row>
    <row r="5" spans="1:2">
      <c r="A5" s="4" t="s">
        <v>712</v>
      </c>
      <c r="B5" s="6" t="n">
        <v>120000</v>
      </c>
    </row>
    <row r="6" spans="1:2">
      <c r="A6" s="4" t="s">
        <v>713</v>
      </c>
      <c r="B6" s="9" t="n">
        <v>1.6</v>
      </c>
    </row>
    <row r="7" spans="1:2">
      <c r="A7" s="4" t="s">
        <v>714</v>
      </c>
      <c r="B7" s="9" t="n">
        <v>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15</v>
      </c>
      <c r="B1" s="2" t="s">
        <v>716</v>
      </c>
      <c r="C1" s="2" t="s">
        <v>717</v>
      </c>
      <c r="D1" s="2" t="s">
        <v>718</v>
      </c>
      <c r="E1" s="2" t="s">
        <v>719</v>
      </c>
      <c r="F1" s="2" t="s">
        <v>720</v>
      </c>
      <c r="G1" s="2" t="s">
        <v>721</v>
      </c>
      <c r="H1" s="2" t="s">
        <v>722</v>
      </c>
    </row>
    <row r="2" spans="1:8">
      <c r="A2" s="3" t="s">
        <v>723</v>
      </c>
    </row>
    <row r="3" spans="1:8">
      <c r="A3" s="4" t="s">
        <v>724</v>
      </c>
      <c r="B3" s="9" t="n">
        <v>1921534.62</v>
      </c>
    </row>
    <row r="4" spans="1:8">
      <c r="A4" s="4" t="s">
        <v>725</v>
      </c>
      <c r="F4" s="6" t="n">
        <v>1500000</v>
      </c>
    </row>
    <row r="5" spans="1:8">
      <c r="A5" s="4" t="s">
        <v>726</v>
      </c>
      <c r="B5" s="4" t="s">
        <v>372</v>
      </c>
    </row>
    <row r="6" spans="1:8">
      <c r="A6" s="4" t="s">
        <v>727</v>
      </c>
      <c r="B6" s="5" t="n">
        <v>117000</v>
      </c>
    </row>
    <row r="7" spans="1:8">
      <c r="A7" s="4" t="s">
        <v>728</v>
      </c>
      <c r="B7" s="12" t="n">
        <v>58568.92</v>
      </c>
    </row>
    <row r="8" spans="1:8">
      <c r="A8" s="4" t="s">
        <v>729</v>
      </c>
      <c r="D8" s="6" t="n">
        <v>75000</v>
      </c>
    </row>
    <row r="9" spans="1:8">
      <c r="A9" s="4" t="s">
        <v>730</v>
      </c>
      <c r="H9" s="6" t="n">
        <v>621250</v>
      </c>
    </row>
    <row r="10" spans="1:8">
      <c r="A10" s="4" t="s">
        <v>731</v>
      </c>
      <c r="H10" s="4" t="s">
        <v>732</v>
      </c>
    </row>
    <row r="11" spans="1:8">
      <c r="A11" s="4" t="s">
        <v>733</v>
      </c>
      <c r="G11" s="6" t="n">
        <v>621250</v>
      </c>
    </row>
    <row r="12" spans="1:8">
      <c r="A12" s="4" t="s">
        <v>734</v>
      </c>
      <c r="C12" s="9" t="n">
        <v>746500.29</v>
      </c>
    </row>
    <row r="13" spans="1:8">
      <c r="A13" s="4" t="s">
        <v>735</v>
      </c>
      <c r="E13" s="6" t="n">
        <v>6212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6" t="n">
        <v>0</v>
      </c>
      <c r="C4" s="6" t="n">
        <v>98533</v>
      </c>
    </row>
    <row r="5" spans="1:3">
      <c r="A5" s="4" t="s">
        <v>98</v>
      </c>
      <c r="B5" s="5" t="n">
        <v>-50043</v>
      </c>
      <c r="C5" s="5" t="n">
        <v>-5373</v>
      </c>
    </row>
    <row r="6" spans="1:3">
      <c r="A6" s="4" t="s">
        <v>100</v>
      </c>
      <c r="B6" s="5" t="n">
        <v>10958</v>
      </c>
      <c r="C6" s="5" t="n">
        <v>9318</v>
      </c>
    </row>
    <row r="7" spans="1:3">
      <c r="A7" s="4" t="s">
        <v>101</v>
      </c>
      <c r="B7" s="5" t="n">
        <v>0</v>
      </c>
      <c r="C7" s="5" t="n">
        <v>0</v>
      </c>
    </row>
    <row r="8" spans="1:3">
      <c r="A8" s="4" t="s">
        <v>54</v>
      </c>
      <c r="B8" s="5" t="n">
        <v>1632055</v>
      </c>
      <c r="C8" s="5" t="n">
        <v>1673616</v>
      </c>
    </row>
    <row r="9" spans="1:3">
      <c r="A9" s="4" t="s">
        <v>739</v>
      </c>
      <c r="B9" s="5" t="n">
        <v>0</v>
      </c>
      <c r="C9" s="5" t="n">
        <v>2026</v>
      </c>
    </row>
    <row r="10" spans="1:3">
      <c r="A10" s="4" t="s">
        <v>149</v>
      </c>
      <c r="B10" s="5" t="n">
        <v>295</v>
      </c>
      <c r="C10" s="5" t="n">
        <v>1568</v>
      </c>
    </row>
    <row r="11" spans="1:3">
      <c r="A11" s="3" t="s">
        <v>740</v>
      </c>
    </row>
    <row r="12" spans="1:3">
      <c r="A12" s="4" t="s">
        <v>738</v>
      </c>
      <c r="B12" s="5" t="n">
        <v>2740187</v>
      </c>
      <c r="C12" s="5" t="n">
        <v>2463225</v>
      </c>
    </row>
    <row r="13" spans="1:3">
      <c r="A13" s="4" t="s">
        <v>98</v>
      </c>
      <c r="B13" s="5" t="n">
        <v>34485</v>
      </c>
      <c r="C13" s="5" t="n">
        <v>122488</v>
      </c>
    </row>
    <row r="14" spans="1:3">
      <c r="A14" s="4" t="s">
        <v>100</v>
      </c>
      <c r="B14" s="5" t="n">
        <v>1</v>
      </c>
      <c r="C14" s="5" t="n">
        <v>0</v>
      </c>
    </row>
    <row r="15" spans="1:3">
      <c r="A15" s="4" t="s">
        <v>101</v>
      </c>
      <c r="B15" s="5" t="n">
        <v>17275</v>
      </c>
      <c r="C15" s="5" t="n">
        <v>18910</v>
      </c>
    </row>
    <row r="16" spans="1:3">
      <c r="A16" s="4" t="s">
        <v>54</v>
      </c>
      <c r="B16" s="5" t="n">
        <v>1119407</v>
      </c>
      <c r="C16" s="5" t="n">
        <v>1131481</v>
      </c>
    </row>
    <row r="17" spans="1:3">
      <c r="A17" s="4" t="s">
        <v>739</v>
      </c>
      <c r="B17" s="5" t="n">
        <v>29210</v>
      </c>
      <c r="C17" s="5" t="n">
        <v>9959</v>
      </c>
    </row>
    <row r="18" spans="1:3">
      <c r="A18" s="4" t="s">
        <v>149</v>
      </c>
      <c r="B18" s="5" t="n">
        <v>21752</v>
      </c>
      <c r="C18" s="5" t="n">
        <v>30004</v>
      </c>
    </row>
    <row r="19" spans="1:3">
      <c r="A19" s="3" t="s">
        <v>741</v>
      </c>
    </row>
    <row r="20" spans="1:3">
      <c r="A20" s="4" t="s">
        <v>738</v>
      </c>
      <c r="B20" s="5" t="n">
        <v>21058</v>
      </c>
      <c r="C20" s="5" t="n">
        <v>0</v>
      </c>
    </row>
    <row r="21" spans="1:3">
      <c r="A21" s="4" t="s">
        <v>98</v>
      </c>
      <c r="B21" s="5" t="n">
        <v>-880416</v>
      </c>
      <c r="C21" s="5" t="n">
        <v>-889328</v>
      </c>
    </row>
    <row r="22" spans="1:3">
      <c r="A22" s="4" t="s">
        <v>100</v>
      </c>
      <c r="B22" s="5" t="n">
        <v>103877</v>
      </c>
      <c r="C22" s="5" t="n">
        <v>65732</v>
      </c>
    </row>
    <row r="23" spans="1:3">
      <c r="A23" s="4" t="s">
        <v>101</v>
      </c>
      <c r="B23" s="5" t="n">
        <v>23350</v>
      </c>
      <c r="C23" s="5" t="n">
        <v>-3278</v>
      </c>
    </row>
    <row r="24" spans="1:3">
      <c r="A24" s="4" t="s">
        <v>54</v>
      </c>
      <c r="B24" s="5" t="n">
        <v>2627137</v>
      </c>
      <c r="C24" s="5" t="n">
        <v>1469964</v>
      </c>
    </row>
    <row r="25" spans="1:3">
      <c r="A25" s="4" t="s">
        <v>739</v>
      </c>
      <c r="B25" s="5" t="n">
        <v>1029</v>
      </c>
      <c r="C25" s="5" t="n">
        <v>6036</v>
      </c>
    </row>
    <row r="26" spans="1:3">
      <c r="A26" s="4" t="s">
        <v>149</v>
      </c>
      <c r="B26" s="5" t="n">
        <v>3715</v>
      </c>
      <c r="C26" s="5" t="n">
        <v>3783</v>
      </c>
    </row>
    <row r="27" spans="1:3">
      <c r="A27" s="3" t="s">
        <v>742</v>
      </c>
    </row>
    <row r="28" spans="1:3">
      <c r="A28" s="4" t="s">
        <v>738</v>
      </c>
      <c r="B28" s="5" t="n">
        <v>2761245</v>
      </c>
      <c r="C28" s="5" t="n">
        <v>2561758</v>
      </c>
    </row>
    <row r="29" spans="1:3">
      <c r="A29" s="4" t="s">
        <v>98</v>
      </c>
      <c r="B29" s="5" t="n">
        <v>-895974</v>
      </c>
      <c r="C29" s="5" t="n">
        <v>-772213</v>
      </c>
    </row>
    <row r="30" spans="1:3">
      <c r="A30" s="4" t="s">
        <v>100</v>
      </c>
      <c r="B30" s="5" t="n">
        <v>114836</v>
      </c>
      <c r="C30" s="5" t="n">
        <v>75050</v>
      </c>
    </row>
    <row r="31" spans="1:3">
      <c r="A31" s="4" t="s">
        <v>101</v>
      </c>
      <c r="B31" s="5" t="n">
        <v>40625</v>
      </c>
      <c r="C31" s="5" t="n">
        <v>15632</v>
      </c>
    </row>
    <row r="32" spans="1:3">
      <c r="A32" s="4" t="s">
        <v>54</v>
      </c>
      <c r="B32" s="5" t="n">
        <v>5378599</v>
      </c>
      <c r="C32" s="5" t="n">
        <v>4275061</v>
      </c>
    </row>
    <row r="33" spans="1:3">
      <c r="A33" s="4" t="s">
        <v>739</v>
      </c>
      <c r="B33" s="5" t="n">
        <v>30239</v>
      </c>
      <c r="C33" s="5" t="n">
        <v>18021</v>
      </c>
    </row>
    <row r="34" spans="1:3">
      <c r="A34" s="4" t="s">
        <v>149</v>
      </c>
      <c r="B34" s="6" t="n">
        <v>25762</v>
      </c>
      <c r="C34" s="6" t="n">
        <v>353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3:14Z</dcterms:created>
  <dcterms:modified xmlns:dcterms="http://purl.org/dc/terms/" xmlns:xsi="http://www.w3.org/2001/XMLSchema-instance" xsi:type="dcterms:W3CDTF">2017-11-09T14:33:14Z</dcterms:modified>
</cp:coreProperties>
</file>